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Going Concern"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Notes Payable" sheetId="13" state="visible" r:id="rId13"/>
    <sheet xmlns:r="http://schemas.openxmlformats.org/officeDocument/2006/relationships" name="Derivative Liabilities" sheetId="14" state="visible" r:id="rId14"/>
    <sheet xmlns:r="http://schemas.openxmlformats.org/officeDocument/2006/relationships" name="Legal Proceeding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Derivative Liabilities (Tables)" sheetId="19" state="visible" r:id="rId19"/>
    <sheet xmlns:r="http://schemas.openxmlformats.org/officeDocument/2006/relationships" name="Summary of Significant Accoun_3" sheetId="20" state="visible" r:id="rId20"/>
    <sheet xmlns:r="http://schemas.openxmlformats.org/officeDocument/2006/relationships" name="Related Party Transactions (Det" sheetId="21" state="visible" r:id="rId21"/>
    <sheet xmlns:r="http://schemas.openxmlformats.org/officeDocument/2006/relationships" name="Going Concern (Details Narrativ" sheetId="22" state="visible" r:id="rId22"/>
    <sheet xmlns:r="http://schemas.openxmlformats.org/officeDocument/2006/relationships" name="Income Taxes (Details Narrative" sheetId="23" state="visible" r:id="rId23"/>
    <sheet xmlns:r="http://schemas.openxmlformats.org/officeDocument/2006/relationships" name="Income Taxes - Schedule of Inco" sheetId="24" state="visible" r:id="rId24"/>
    <sheet xmlns:r="http://schemas.openxmlformats.org/officeDocument/2006/relationships" name="Income Taxes - Schedule of In_2" sheetId="25" state="visible" r:id="rId25"/>
    <sheet xmlns:r="http://schemas.openxmlformats.org/officeDocument/2006/relationships" name="Income Taxes - Schedule of Defe" sheetId="26" state="visible" r:id="rId26"/>
    <sheet xmlns:r="http://schemas.openxmlformats.org/officeDocument/2006/relationships" name="Income Taxes - Schedule of De_2" sheetId="27" state="visible" r:id="rId27"/>
    <sheet xmlns:r="http://schemas.openxmlformats.org/officeDocument/2006/relationships" name="Notes Payable (Details Narrativ" sheetId="28" state="visible" r:id="rId28"/>
    <sheet xmlns:r="http://schemas.openxmlformats.org/officeDocument/2006/relationships" name="Derivative Liabilities (Details" sheetId="29" state="visible" r:id="rId29"/>
    <sheet xmlns:r="http://schemas.openxmlformats.org/officeDocument/2006/relationships" name="Derivative Liabilities - Summar" sheetId="30" state="visible" r:id="rId30"/>
    <sheet xmlns:r="http://schemas.openxmlformats.org/officeDocument/2006/relationships" name="Derivative Liabilities - Summ_2" sheetId="31" state="visible" r:id="rId31"/>
  </sheets>
  <definedNames/>
  <calcPr calcId="124519" fullCalcOnLoad="1"/>
</workbook>
</file>

<file path=xl/sharedStrings.xml><?xml version="1.0" encoding="utf-8"?>
<sst xmlns="http://schemas.openxmlformats.org/spreadsheetml/2006/main" uniqueCount="326">
  <si>
    <t>Document and Entity Information - USD ($)</t>
  </si>
  <si>
    <t>12 Months Ended</t>
  </si>
  <si>
    <t>Nov. 30, 2018</t>
  </si>
  <si>
    <t>May 24, 2019</t>
  </si>
  <si>
    <t>Document And Entity Information</t>
  </si>
  <si>
    <t>Entity Registrant Name</t>
  </si>
  <si>
    <t>Daniels Corporate Advisory Company, Inc.</t>
  </si>
  <si>
    <t>Entity Central Index Key</t>
  </si>
  <si>
    <t>0001498291</t>
  </si>
  <si>
    <t>Document Type</t>
  </si>
  <si>
    <t>10-K</t>
  </si>
  <si>
    <t>Document Period End Date</t>
  </si>
  <si>
    <t>Nov. 30,
		2018</t>
  </si>
  <si>
    <t>Amendment Flag</t>
  </si>
  <si>
    <t>false</t>
  </si>
  <si>
    <t>Current Fiscal Year End Date</t>
  </si>
  <si>
    <t>--11-30</t>
  </si>
  <si>
    <t>Entity Well-known Seasoned Issuer</t>
  </si>
  <si>
    <t>No</t>
  </si>
  <si>
    <t>Entity Voluntary Filer</t>
  </si>
  <si>
    <t>Entity Reporting Status Current</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Trading Symbol</t>
  </si>
  <si>
    <t>DCAC</t>
  </si>
  <si>
    <t>Document Fiscal Period Focus</t>
  </si>
  <si>
    <t>FY</t>
  </si>
  <si>
    <t>Document Fiscal Year Focus</t>
  </si>
  <si>
    <t>2018</t>
  </si>
  <si>
    <t>Consolidated Balance Sheets - USD ($)</t>
  </si>
  <si>
    <t>Nov. 30, 2017</t>
  </si>
  <si>
    <t>Current assets:</t>
  </si>
  <si>
    <t>Cash and cash equivalents</t>
  </si>
  <si>
    <t>Accounts receivable</t>
  </si>
  <si>
    <t xml:space="preserve"> </t>
  </si>
  <si>
    <t>Inventory</t>
  </si>
  <si>
    <t>Vendor advances</t>
  </si>
  <si>
    <t>Total current assets</t>
  </si>
  <si>
    <t>Property and equipment, net</t>
  </si>
  <si>
    <t>Total assets</t>
  </si>
  <si>
    <t>Current liabilities:</t>
  </si>
  <si>
    <t>Accounts payable and accrued liabilities</t>
  </si>
  <si>
    <t>Notes payable, related party</t>
  </si>
  <si>
    <t>Notes payable, net of loan discounts</t>
  </si>
  <si>
    <t>Derivative liabilities</t>
  </si>
  <si>
    <t>Related party payables</t>
  </si>
  <si>
    <t>Total current liabilities</t>
  </si>
  <si>
    <t>Total liabilities</t>
  </si>
  <si>
    <t>Commitments and contingencies</t>
  </si>
  <si>
    <t>Stockholders' Deficit:</t>
  </si>
  <si>
    <t>Preferred stock, $0.001 par value. 100,000 shares authorized; 100,000 shares issued and outstanding as of November 30, 2018 and 2017, respectively</t>
  </si>
  <si>
    <t>Common stock, $0.001 par value. 6,000,000,000 shares authorized; 4,225,451,502 and 3,513,247,802 shares issued and outstanding as of November 30, 2018 and 2017, respectively</t>
  </si>
  <si>
    <t>Additional paid-in capital</t>
  </si>
  <si>
    <t>Accumulated deficit</t>
  </si>
  <si>
    <t>Accumulated other comprehensive loss</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Sales</t>
  </si>
  <si>
    <t>Cost of goods sold</t>
  </si>
  <si>
    <t>Gross margin</t>
  </si>
  <si>
    <t>Operating expenses</t>
  </si>
  <si>
    <t>loss from operations</t>
  </si>
  <si>
    <t>Other income (expense)</t>
  </si>
  <si>
    <t>Derivative expense</t>
  </si>
  <si>
    <t>Gain on derivative liabilities</t>
  </si>
  <si>
    <t>Gain (loss) on retirement of debt</t>
  </si>
  <si>
    <t>Interest income (expense), net</t>
  </si>
  <si>
    <t>Other income (expense), net</t>
  </si>
  <si>
    <t>Total other income (expense)</t>
  </si>
  <si>
    <t>loss before income taxes</t>
  </si>
  <si>
    <t>Provision for income taxes (benefit)</t>
  </si>
  <si>
    <t>Net loss</t>
  </si>
  <si>
    <t>Basic and diluted loss per common share</t>
  </si>
  <si>
    <t>Weighted-average number of common shares outstanding:</t>
  </si>
  <si>
    <t>Basic and diluted</t>
  </si>
  <si>
    <t>Comprehensive loss:</t>
  </si>
  <si>
    <t>Unrealized gain (loss)</t>
  </si>
  <si>
    <t>Comprehensive loss</t>
  </si>
  <si>
    <t>Consolidated Statement of Changes in Stockholders' Equity (Deficit) - USD ($)</t>
  </si>
  <si>
    <t>Preferred Stock [Member]</t>
  </si>
  <si>
    <t>Common Stock [Member]</t>
  </si>
  <si>
    <t>Additional Paid-in Capital [Member]</t>
  </si>
  <si>
    <t>Accumulated Deficit [Member]</t>
  </si>
  <si>
    <t>Accumulated Other Comprehensive Income</t>
  </si>
  <si>
    <t>Total</t>
  </si>
  <si>
    <t>Balance at Nov. 30, 2016</t>
  </si>
  <si>
    <t>Balance, shares at Nov. 30, 2016</t>
  </si>
  <si>
    <t>Other unrealized loss</t>
  </si>
  <si>
    <t>Conversion of convertible debentures and accrued interest into common stock</t>
  </si>
  <si>
    <t>Conversion of convertible debentures and accrued interest into common stock, shares</t>
  </si>
  <si>
    <t>Recognition of beneficial conversion features related to convertible debentures</t>
  </si>
  <si>
    <t>Balance at Nov. 30, 2017</t>
  </si>
  <si>
    <t>Balance, shares at Nov. 30, 2017</t>
  </si>
  <si>
    <t>Issuance of common stock purchase warrants in connection with the issuance of convertible debentures</t>
  </si>
  <si>
    <t>Balance at Nov. 30, 2018</t>
  </si>
  <si>
    <t>Balance, shares at Nov. 30, 2018</t>
  </si>
  <si>
    <t>Consolidated Statements of Cash Flows - USD ($)</t>
  </si>
  <si>
    <t>Cash flows from operating activities of continuing operations:</t>
  </si>
  <si>
    <t>Adjustments to reconcile net loss to cash used in operating activities:</t>
  </si>
  <si>
    <t>Amortization of debt discount</t>
  </si>
  <si>
    <t>(Gain) loss on derivative liabilities</t>
  </si>
  <si>
    <t>(Gain) loss on retirement of debt</t>
  </si>
  <si>
    <t>Changes in operating assets and liabilities:</t>
  </si>
  <si>
    <t>Net cash used in operating activities</t>
  </si>
  <si>
    <t>Cash flows from investing activities:</t>
  </si>
  <si>
    <t>Purchase of fixed assets</t>
  </si>
  <si>
    <t>Net cash used in investing activities</t>
  </si>
  <si>
    <t>Cash flows from financing activities:</t>
  </si>
  <si>
    <t>Repayment of convertible notes</t>
  </si>
  <si>
    <t>Proceeds from related party payables</t>
  </si>
  <si>
    <t>Proceeds from issuance of convertible debenture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Beneficial conversion features and original issuance discounts on convertible debentures</t>
  </si>
  <si>
    <t>Common stock issued to reduce convertible and promissory notes payable</t>
  </si>
  <si>
    <t>Unrealized loss on securities</t>
  </si>
  <si>
    <t>Organization and Basis of Presentation</t>
  </si>
  <si>
    <t>Organization, Consolidation and Presentation of Financial Statements [Abstract]</t>
  </si>
  <si>
    <t>NOTE 1 - ORGANIZATION AND BASIS OF
PRESENTATION Daniels Corporate
Advisory Company, Inc. (“Daniels” or the Company) was incorporated in the State of Nevada on May 2, 2002. The Company
creates and implements corporate strategy alternatives for mini-cap public and private companies. The Company formed
Payless Truckers, Inc. (“Payless”), a wholly-owned subsidiary which was incorporated in the State of Nevada, on April
11, 2018. Payless is a start-up trucking company whose principal business is to acquire, refurbish, add location electronics,
advertise and sell commercial vehicles to drivers and transportation focused customers.</t>
  </si>
  <si>
    <t>Summary of Significant Accounting Policies</t>
  </si>
  <si>
    <t>Accounting Policies [Abstract]</t>
  </si>
  <si>
    <t>NOTE 2 - SUMMARY OF SIGNIFICANT ACCOUNTING
POLICIES Basis of Presentation We have prepared the accompanying
consolidated financial statements in accordance with the rules and regulations of the Securities and Exchange Commission (“SEC”)
and in accordance with generally accepted accounting principles in the United States of America. We believe these consolidated
financial statements reflect all adjustments (consisting of normal, recurring adjustments) that are necessary for a fair presentation
of our consolidated financial position and consolidated results of operations for the periods presented. Election to be treated as an emerging
growth company For the five-year period
starting in the first quarter of 2012, Daniels if continuing eligibility applies has elected to use the extended transition period
now available for complying with new or revised accounting standards under Section 102(b) (1). This election allows Daniels to
delay the adoption of new or revised accounting standards that have different effective dates for public and private companies
until those standards apply to private companies. As a result of the Company still being eligible, the Daniels financial statements
may not be comparable to companies that comply with public company effective dat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 and Uncertainties Our future results of operations
and financial condition will be impacted by the following factors, among others: our lack of capital resources, dependence on third-party
management to operate the companies in which we invest and dependence on the successful development and marketing of any new products
in new and existing markets. Generally, we are unable to predict the future status of these areas of risk and uncertainty. However,
negative trends or conditions in these areas could have an adverse effect on our business. Cash and Cash Equivalents The Company considers all
highly liquid investments with a maturity of three months or less at the date of purchase to be cash equivalents. The Company maintains
its cash balances with a high-credit-quality financial institution. At times, such cash may be in excess of the Federal Deposit
Insurance Corporation-insured limit of $250,000. The Company has not experienced any losses in such accounts, and management believes
the Company is not exposed to any significant credit risk on its cash and cash equivalents. 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Inventory Inventory consists of well-maintained,
class 8 heavy duty trucks primarily acquired at auction. Inventory is valued at the lower of cost (first in, first out) or market
value. An allowance for potential non-saleable inventory due to movement, current conditions or obsolescence is based upon a review
of inventory quantities, past history and expected future usage. The Company believes that no write-down for slow moving or obsolete
inventory is necessary as of November 30, 2018. Fair Value of Financial Instru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respective carrying
value of certain on-balance-sheet financial instruments approximated their fair values due to the short-term nature of these instruments.
These financial instruments include accounts receivable, accounts payable and accrued expenses, notes payable, notes payable to
related parties, related parties payable and derivative liabilities. The Company has also applied ASC 820 for all non-financial
assets and liabilities measured at fair value on a non-recurring basis. The adoption of ASC 820 for non-financial assets and liabilities
did not have a significant impact on the Company’s financial statements. Comprehensive Income ASC Topic 220 (SFAS No.
130) establishes standards for reporting comprehensive income and its components. Comprehensive income is defined as the change
in equity during a period from transactions and other events from non-owner sources. Other-Than-Temporary Impairment All of our non-marketable
and other investments are subject to a periodic impairment review. Investments are considered to be impaired when a decline in
fair value is judged to be other-than-temporary. When events or changes
in circumstances indicate that long-lived assets other than goodwill may be impaired, an evaluation is performed to determine if
a write-down to fair value is required. When an asset is classified as held for sale, the asset’s book value is evaluated
and adjusted to the lower of its carrying amount or fair value less cost to sell. In addition, depreciation and amortization ceases
while it is classified as held for sale. The indicators that we use to identify those
events and circumstances include:
● the investee’s revenue and earnings trends relative to predefined milestones and overall business prospects;
● the general market conditions in the investee’s industry or geographic area, including regulatory or economic changes;
● factors related to the investee’s ability to remain in business, such as the investee’s liquidity, debt ratios, and the rate at which the investee is using its cash; and
● the investee’s receipt of additional funding at a lower valuation. If an investee obtains additional funding at a valuation lower than our carrying amount or a new round of equity funding is required for the investee to remain in business, and the new round of equity does not appear imminent, it is presumed that the investment is other than temporarily impaired, unless specific facts and circumstances indicate otherwise. Revenue and Cost Recognition We recognize revenue when
we satisfy performance obligations by the transfer of control of products or services to our customers, in an amount that reflects
the consideration we expect to be entitled to in exchange for those products or services. We recognize revenue from class 8 heavy
duty truck sales to customers when we satisfy our performance obligation, at a point in time, when title to the truck is transferred
to the customer and collection of cash is certain. Delivery or shipping charges billed to customers, if applicable, are included
in product sales and the related shipping costs are included in cost of goods sold. Accounts receivable is
recognized when we have transferred a good or service to a customer and our right to receive consideration is unconditional through
the completion of our performance obligation. A contract asset is recognized when we have a right to consideration from the transfer
of goods or services to a customer but have not completed our performance obligation. A contract liability is recognized when we
have been paid by a customer but have not yet satisfied the performance obligation by transferring goods or services. We had contract
assets, consisting solely of accounts receivable, totaling $77,638 as of November 30, 2018. Our performance obligations
related to product sales are satisfied in one year or less. Unsatisfied performance obligations represent contracts with an original
expected duration of one year or less. As permitted under Accounting Standards Codification (“ASC”) Topic 606, Revenue
from Contracts with Customers, we are using the practical expedient not to disclose the value of these unsatisfied performance
obligations. We also use the practical expedient in which we do not assess whether a contract has a significant financing component
if the expectation at contract inception is such that the period between payment by the customer and the transfer of the promised
goods or services to the customer will be one year or less. Property and Equipment, Net Property and equipment,
net is reported at cost less accumulated depreciation, which is generally provided on the straight-line method over the estimated
useful lives of the assets. Upon sale or retirement of an asset, the related costs and accumulated depreciation are removed from
the accounts and any gain or loss is recognized. Income Taxes The Company, a C-corporation,
accounts for income taxes under ASC Topic 740 (SFAS No. 109).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Valuation allowances are established when
necessary to reduce deferred tax assets to the amount expected to be realized. The Company adopted the
provisions of FASB ASC 740-10 “ Uncertainty in Income Taxes” Net Loss Per Share 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 Recently Issued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ASC 842 will be effective
for us beginning on December 1, 2018. As of December 1, 2018, we will record right-of-use assets and lease liabilities of approximately
$23,000. In August 2018, the FASB
issued Accounting Standards Update 2018-13, Fair Value Measurement (Topic 820): Disclosure Framework – Changes to the Disclosure
Requirements for Fair Value Measurement (“ASU 2018-13”), which modifies the disclosure requirements on fair value measurements.
ASU 2018-13 is effective for fiscal years beginning after December 15, 2019, including interim periods within those fiscal years,
with partial early adoption permitted for eliminated disclosures. The method of adoption varies by the disclosure. The Company
is currently evaluating the impact that adopting this guidance will have on the unaudited condensed consolidated financial statements. The Company has considered
all other recently issued accounting pronouncements and does not believe the adoption of such pronouncements will have a material
impact on its unaudited condensed consolidated financial statements.</t>
  </si>
  <si>
    <t>Related Party Transactions</t>
  </si>
  <si>
    <t>Related Party Transactions [Abstract]</t>
  </si>
  <si>
    <t>NOTE 3 - RELATED PARTY TRANSACTIONS The Company currently rents
space from Arthur Viola, CEO and shareholder. This is a month to month rental and there is no commitment beyond each month. The
monthly rent expense is $2,100. Effective December 15,
2016, Mr. Viola entered into a $685,000 convertible promissory note agreement with the Company and forgave all remaining amounts
outstanding at that time. The note matures on December 15, 2018 and bears interest at a rate of 10% per annum. Mr. Viola has the
option to convert any portion of the unpaid principal balance into the Company’s common stock at a discount to market of
50% at any time. During 2016, our President
Arthur Viola infused $10,200 in advances for working capital. These funds were advanced interest free with no payback terms of
twelve months and one day. No repayments have been made against these advances as of November 30, 2018. Since its formation during
2018, the Company’s wholly-owned subsidiary Payless Truckers, Inc. has received loan proceeds aggregating $207,500 from
a related party to help fund the subsidiary’s operations. The loan currently bears no interest and is payable on demand.
The Company has imputed interest on this obligation at a rate of 10% per annum, which the Company believes is appropriate and
represents a market lending rate based upon other debt financings. As of November 30, 2018, imputed interest of $7,458 has been
recorded in the Company’s financial statements.</t>
  </si>
  <si>
    <t>Going Concern</t>
  </si>
  <si>
    <t>NOTE 4 - GOING CONCERN The accompanying
financial statements have been prepared assuming that the Company will continue as a going concern. Historically, the Company has
sustained recurring operating losses. As of November 30, 2018, the Company had a working capital deficit of $2,094,355 and
an accumulated deficit of $9,041,150. Management believes
that the Company’s capital requirements will depend on many factors including the success of the Company’s business
development efforts, the generation of cash flow from its current operations and its ability to raise capital to fund acquisitions
and operations. There are no assurances that such financing will be available to the Company when needed. The conditions
described above raise substantial doubt about the Company’s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Commitments and Contingencies</t>
  </si>
  <si>
    <t>Commitments and Contingencies Disclosure [Abstract]</t>
  </si>
  <si>
    <t>NOTE 5 - COMMITMENTS AND CONTINGENCIES Commitments The Company currently
has no long-term commitments. Contingencies None.</t>
  </si>
  <si>
    <t>Income Taxes</t>
  </si>
  <si>
    <t>Income Tax Disclosure [Abstract]</t>
  </si>
  <si>
    <t>NOTE 6 - INCOME TAXES The following table sets
forth a reconciliation of income tax expense (benefit) at the federal statutory rate to recorded income tax expense (benefit) for
the years ended November 30, 2018 and 2017:
November 30, 2018 November 30, 2017
Tax provision (recovery) at effective tax rate (21%) $ (183,039 ) $ (59,124 )
Change in valuation reserve 183,039 59,124
Tax provision (recovery), net $ – $ – As of November 30, 2018,
the Company had approximately $9,041,150 in net operating loss carry forwards for federal income tax purposes which expire between
2019 and 2035. Generally, these can be carried forward and applied against future taxable income at the tax rate applicable at
that time. We are currently using a 21% effective tax rate for our projected available net operating loss carry-forward. However,
as a result of potential stock offerings and stock issuance in connection with potential acquisitions, as well as the possibility
of the Company not realizing its business plan objectives and having future taxable income to offset, the Company’s use of
these NOLs may be limited under the provisions of Section 382 of the Internal Revenue Code of 1986, as amended. The Company is
in the process of evaluating the implications of Section 382 on its ability to utilize some or all of its NOLs. Components of deferred
tax assets and (liabilities) are as follows:
November 30, 2018 November 30, 2017
Net operating loss carry forwards available at effective tax rate (21%) $ 1,899,000 $ 1,696,000
Valuation Allowances (1,899,000 ) (1,696,000 )
Deferred Tax Asset $ – $ – 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and has established a valuation allowance of approximately $1,899,000
at November 30, 2018. The Company did not utilize any NOL deductions for the full fiscal year ended November 30, 2018.</t>
  </si>
  <si>
    <t>Notes Payable</t>
  </si>
  <si>
    <t>Debt Disclosure [Abstract]</t>
  </si>
  <si>
    <t>NOTE 7 - NOTES PAYABLE On August 31, 2015,
the Company entered in convertible note agreement with a private and accredited investor, LG Capital, in the amount of $75,000,
unsecured, with principal and interest (stated at 8%) amounts due and payable upon maturity on February 28, 2016.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195% to 236%. As of November 30, 2018, the note balance was $55,224 and all associated
loan discounts were fully amortized. On December 30,
2015, the Company entered in convertible note agreement with a private and accredited investor, Auctus Private Equity Fund LLC,
in the amount of $130,000, unsecured, with principal and interest (stated at 10%) amounts due and payable upon maturity on September
30, 2016.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16%; Dividend
rate of 0%; and, historical volatility rates ranging from 208% to 269%. As of November 30, 2017, the note balance was $119,013
and all associated loan discounts were fully amortized. On January 21, 2016,
the Company entered in convertible note agreement with a private and accredited investor, John De La Cross Capital Partners Inc.,
in the amount of $8,000, unsecured, with principal and interest (stated at 5%) amounts due and payable upon demand.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16%; Dividend rate of 0%; and, historical volatility rates
ranging from 208% to 269%. As of November 30, 2018, the note balance was $6,500 and all associated loan discounts were fully amortized. On November 23,
2016, the Company entered in convertible note agreement with a private and accredited investor, Auctus Private Equity Fund LLC,
in the amount of $61,000, unsecured, with principal and interest (stated at 12%) amounts due and payable upon maturity on August
23, 2017.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16%; Dividend
rate of 0%; and, historical volatility rates ranging from 208% to 269%. The Company amended its convertible note agreement to allow
for additional principal borrowings. As of November 30, 2018, the note balance was $97,000 and all associated loan discounts were
fully amortized. On October 15,
2018, the Company entered in convertible note agreement with a private and accredited investor, Auctus Fund LLC, in the amount
of $350,000, unsecured, with principal and interest (stated at 12%) amounts due and payable upon maturity on July 15, 2019. At
any time following issuance,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2.67% to 2.70%; Dividend
rate of 0%; and, historical volatility rates ranging from 390% to 423%. As of November 30, 2018, the note balance was $350,000
and the remaining balance on the associated loan discounts were $291,667.</t>
  </si>
  <si>
    <t>Derivative Liabilities</t>
  </si>
  <si>
    <t>Derivative Instruments and Hedging Activities Disclosure [Abstract]</t>
  </si>
  <si>
    <t xml:space="preserve">NOTE 8 - DERIVATIVE LIABILITIES The Company accounts
for derivative financial instruments in accordance with ASC 815, which requires that all derivative financial instruments be recorded
in the balance sheets either as assets or liabilities at fair value. The Company’s
derivative liability is an embedded derivative associated with one of the Company’s convertible promissory notes. The convertible
promissory notes were issued at various times but with similar terms and are therefore being termed as one instrument for this
footnote, (the “Note”), is a hybrid instruments which contain an embedded derivative feature which would individually
warrant separate accounting as a derivative instrument under Paragraph 815-10-05-4. The embedded derivative feature includes the
conversion feature to the Note. Pursuant to Paragraph 815-10-05-4, the value of the embedded derivative liability has been bifurcated
from the debt host contract and recorded as a derivative liability resulting in a reduction of the initial carrying amount (as
unamortized discount) of the notes, which are amortized as debt discount to be presented in other (income) expenses in the statements
of operations using the effective interest method over the life of the notes. The embedded derivative
within the note have been valued using the Black Scholes approach, recorded at fair value at the date of issuance; and marked-to-market
at each reporting period end date with changes in fair value recorded in the Company’s statements of operations as “change
in the fair value of derivative instrument”. As of November 30,
2018 and November 30, 2017, the estimated fair value of derivative liability was determined to be $931,509 and $362,091, respectively.
During the current year period, the Company recognized additional derivative liabilities of $731,511. The change in the fair value
of derivative liabilities for the year ended November 30, 2018 was $162,093 resulting in an aggregate gain on derivative liabilities. Summary of Fair Value of Financial
Assets and Liabilities Measured on a Recurring Basis Financial assets
and liabilities measured at fair value on a recurring basis are summarized below and disclosed ay November 30, 2017:
Fair Value Measurement Using
Carrying Value Level 1 Level 2 Level 3 Total
Derivative liabilities on conversion feature 362,091 – – 362,091 362,091
Total derivative liabilities $ 362,091 $ – $ – $ 362,091 $ 362,091 Summary of Fair Value of Financial
Assets and Liabilities Measured on a Recurring Basis Financial assets
and liabilities measured at fair value on a recurring basis are summarized below and disclosed November 30, 2018:
Fair Value Measurement Using
Carrying Value Level 1 Level 2 Level 3 Total
Derivative liabilities on conversion feature 931,509 – – 931,509 931,509
Total derivative liabilities $ 931,509 $ – $ – $ 931,509 $ 931,509 Summary of the Changes in Fair
Value of Level 3 Financial Liabilities The table below
provides a summary of the changes in fair value of all financial assets and liabilities measured at fair value on a recurring basis
using significant unobservable inputs (Level 3) during the year ended November 30, 2018 and 2017:
Derivative Liabilities
Fair value, November 30, 2016 $ 284,034
Additions 101,849
Change in fair value (23,792 )
Fair value, November 30, 2017 362,091
Additions 731,511
Change in fair value (162,093 )
Fair value, November 30, 2018 $ 931,509 </t>
  </si>
  <si>
    <t>Legal Proceedings</t>
  </si>
  <si>
    <t>NOTE 9 - LEGAL PROCEEDINGS We are not currently
a party to any material legal proceedings. Our counsel has no formal knowledge in the form of filings of any pending or contemplated
litigation, claims or assessments. With regard to matters recognized to involve an unasserted possible claim or assessment that
may call for financial statement disclosure and to which counsel has formed a professional conclusion that the Company should
disclosure or consider disclosure concerning such possible claims or assessment, as a matter of professional responsibility to
the Company, counsel will so advise and will consult with the company concerning the question of such disclosure and the applicable
requirements of Statement of Financial Accounting Standard No. 5. To date, counsel has no formal knowledge of any unasserted possible
claims.</t>
  </si>
  <si>
    <t>Subsequent Events</t>
  </si>
  <si>
    <t>Subsequent Events [Abstract]</t>
  </si>
  <si>
    <t>NOTE 10 - SUBSEQUENT EVENTS In accordance with
FASB ASC 855-10 Subsequent Events, the Company has analyzed its operations subsequent to November 30, 2018 to the date these
consolidated financial statements were issued, and has determined that it does not have any material subsequent events to disclose
in these consolidated financial statements.</t>
  </si>
  <si>
    <t>Summary of Significant Accounting Policies (Policies)</t>
  </si>
  <si>
    <t>Basis of Presentation</t>
  </si>
  <si>
    <t>Basis of Presentation We have prepared
the accompanying consolidated financial statements in accordance with the rules and regulations of the Securities and Exchange
Commission (“SEC”) and in accordance with generally accepted accounting principles in the United States of America.
We believe these consolidated financial statements reflect all adjustments (consisting of normal, recurring adjustments) that
are necessary for a fair presentation of our consolidated financial position and consolidated results of operations for the periods
presented.</t>
  </si>
  <si>
    <t>Election to be Treated as an Emerging Growth Company</t>
  </si>
  <si>
    <t>Election to be treated as an emerging
growth company For the five-year
period starting in the first quarter of 2012, Daniels if continuing eligibility applies has elected to use the extended transition
period now available for complying with new or revised accounting standards under Section 102(b) (1). This election allows Daniels
to delay the adoption of new or revised accounting standards that have different effective dates for public and private companies
until those standards apply to private companies. As a result of the Company still being eligible, the Daniels financial statements
may not be comparable to companies that comply with public company effective dat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isk and Uncertainties</t>
  </si>
  <si>
    <t>Risk and Uncertainties Our future results
of operations and financial condition will be impacted by the following factors, among others: our lack of capital resources,
dependence on third-party management to operate the companies in which we invest and dependence on the successful development
and marketing of any new products in new and existing markets. Generally, we are unable to predict the future status of these
areas of risk and uncertainty. However, negative trends or conditions in these areas could have an adverse effect on our business.</t>
  </si>
  <si>
    <t>Cash and Cash Equivalents</t>
  </si>
  <si>
    <t>Cash and Cash Equivalents The Company considers
all highly liquid investments with a maturity of three months or less at the date of purchase to be cash equivalents. The Company
maintains its cash balances with a high-credit-quality financial institution. At times, such cash may be in excess of the Federal
Deposit Insurance Corporation-insured limit of $250,000. The Company has not experienced any losses in such accounts, and management
believes the Company is not exposed to any significant credit risk on its cash and cash equivalents.</t>
  </si>
  <si>
    <t>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t>
  </si>
  <si>
    <t>Inventory Inventory consists
of well-maintained, class 8 heavy duty trucks primarily acquired at auction. Inventory is valued at the lower of cost (first in,
first out) or market value. An allowance for potential non-saleable inventory due to movement, current conditions or
obsolescence is based upon a review of inventory quantities, past history and expected future usage. The Company believes that
no write-down for slow moving or obsolete inventory is necessary as of November 30, 2018.</t>
  </si>
  <si>
    <t>Fair Value of Financial Instruments</t>
  </si>
  <si>
    <t>Fair Value of Financial Instru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respective
carrying value of certain on-balance-sheet financial instruments approximated their fair values due to the short-term nature of
these instruments. These financial instruments include accounts receivable, accounts payable and accrued expenses, notes
payable, notes payable to related parties, related parties payable and derivative liabilities. The Company has also applied ASC
820 for all non-financial assets and liabilities measured at fair value on a non-recurring basis. The adoption of ASC 820 for
non-financial assets and liabilities did not have a significant impact on the Company’s financial statements.</t>
  </si>
  <si>
    <t>Comprehensive Income</t>
  </si>
  <si>
    <t>Comprehensive Income ASC Topic 220 (SFAS
No. 130) establishes standards for reporting comprehensive income and its components. Comprehensive income is defined as the change
in equity during a period from transactions and other events from non-owner sources.</t>
  </si>
  <si>
    <t>Other-Than-Temporary Impairment</t>
  </si>
  <si>
    <t>Other-Than-Temporary Impairment All of our non-marketable
and other investments are subject to a periodic impairment review. Investments are considered to be impaired when a decline in
fair value is judged to be other-than-temporary. When events or changes
in circumstances indicate that long-lived assets other than goodwill may be impaired, an evaluation is performed to determine if
a write-down to fair value is required. When an asset is classified as held for sale, the asset’s book value is evaluated
and adjusted to the lower of its carrying amount or fair value less cost to sell. In addition, depreciation and amortization ceases
while it is classified as held for sale. The indicators that we use to identify
those events and circumstances include:
● the investee’s revenue and earnings trends relative to predefined milestones and overall business prospects;
● the general market conditions in the investee’s industry or geographic area, including regulatory or economic changes;
● factors related to the investee’s ability to remain in business, such as the investee’s liquidity, debt ratios, and the rate at which the investee is using its cash; and
● the investee’s receipt of additional funding at a lower valuation. If an investee obtains additional funding at a valuation lower than our carrying amount or a new round of equity funding is required for the investee to remain in business, and the new round of equity does not appear imminent, it is presumed that the investment is other than temporarily impaired, unless specific facts and circumstances indicate otherwise.</t>
  </si>
  <si>
    <t>Revenue and Cost Recognition</t>
  </si>
  <si>
    <t>Revenue and Cost Recognition We recognize revenue when
we satisfy performance obligations by the transfer of control of products or services to our customers, in an amount that reflects
the consideration we expect to be entitled to in exchange for those products or services. We recognize revenue from class 8 heavy
duty truck sales to customers when we satisfy our performance obligation, at a point in time, when title to the truck is transferred
to the customer and collection of cash is certain. Delivery or shipping charges billed to customers, if applicable, are included
in product sales and the related shipping costs are included in cost of goods sold. Accounts receivable is
recognized when we have transferred a good or service to a customer and our right to receive consideration is unconditional through
the completion of our performance obligation. A contract asset is recognized when we have a right to consideration from the transfer
of goods or services to a customer but have not completed our performance obligation. A contract liability is recognized when we
have been paid by a customer but have not yet satisfied the performance obligation by transferring goods or services. We had contract
assets, consisting solely of accounts receivable, totaling $77,638 as of November 30, 2018. Our performance obligations
related to product sales are satisfied in one year or less. Unsatisfied performance obligations represent contracts with an original
expected duration of one year or less. As permitted under Accounting Standards Codification (“ASC”) Topic 606, Revenue
from Contracts with Customers, we are using the practical expedient not to disclose the value of these unsatisfied performance
obligations. We also use the practical expedient in which we do not assess whether a contract has a significant financing component
if the expectation at contract inception is such that the period between payment by the customer and the transfer of the promised
goods or services to the customer will be one year or less.</t>
  </si>
  <si>
    <t>Property and Equipment, Net</t>
  </si>
  <si>
    <t>Property and Equipment, Net Property and equipment,
net is reported at cost less accumulated depreciation, which is generally provided on the straight-line method over
the estimated useful lives of the assets. Upon sale or retirement of an asset, the related costs and accumulated depreciation
are removed from the accounts and any gain or loss is recognized.</t>
  </si>
  <si>
    <t>Income Taxes The Company, a C-corporation,
accounts for income taxes under ASC Topic 740 (SFAS No. 109).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Valuation allowances are established when
necessary to reduce deferred tax assets to the amount expected to be realized. The Company adopted
the provisions of FASB ASC 740-10 “ Uncertainty in Income Taxes”</t>
  </si>
  <si>
    <t>Net Loss Per Share</t>
  </si>
  <si>
    <t>Net Loss Per Share 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t>
  </si>
  <si>
    <t>Recently Issued Accounting Pronouncements</t>
  </si>
  <si>
    <t>Recently Issued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ASC 842 will be effective
for us beginning on December 1, 2018. As of December 1, 2018, we will record right-of-use assets and lease liabilities of approximately
$23,000. In August 2018, the FASB
issued Accounting Standards Update 2018-13, Fair Value Measurement (Topic 820): Disclosure Framework – Changes to the Disclosure
Requirements for Fair Value Measurement (“ASU 2018-13”), which modifies the disclosure requirements on fair value measurements.
ASU 2018-13 is effective for fiscal years beginning after December 15, 2019, including interim periods within those fiscal years,
with partial early adoption permitted for eliminated disclosures. The method of adoption varies by the disclosure. The Company
is currently evaluating the impact that adopting this guidance will have on the unaudited condensed consolidated financial statements. The Company has considered
all other recently issued accounting pronouncements and does not believe the adoption of such pronouncements will have a material
impact on its unaudited condensed consolidated financial statements.</t>
  </si>
  <si>
    <t>Income Taxes (Tables)</t>
  </si>
  <si>
    <t>Schedule of Income Tax expense (Benefit)</t>
  </si>
  <si>
    <t xml:space="preserve">The following table
sets forth a reconciliation of income tax expense (benefit) at the federal statutory rate to recorded income tax expense (benefit)
for the years ended November 30, 2018 and 2017:
November 30, 2018 November 30, 2017
Tax provision (recovery) at effective tax rate (21%) $ (183,039 ) $ (59,124 )
Change in valuation reserve 183,039 59,124
Tax provision (recovery), net $ – $ – </t>
  </si>
  <si>
    <t>Schedule of Deferred Tax Assets and Liabilities</t>
  </si>
  <si>
    <t xml:space="preserve">Components of deferred
tax assets and (liabilities) are as follows:
November 30, 2018 November 30, 2017
Net operating loss carry forwards available at effective tax rate (21%) $ 1,899,000 $ 1,696,000
Valuation Allowances (1,899,000 ) (1,696,000 )
Deferred Tax Asset $ – $ – </t>
  </si>
  <si>
    <t>Derivative Liabilities (Tables)</t>
  </si>
  <si>
    <t>Summary of Fair Value of Financial Assets and Liabilities Measured on a Recurring Basis</t>
  </si>
  <si>
    <t xml:space="preserve">Financial assets
and liabilities measured at fair value on a recurring basis are summarized below and disclosed ay November 30, 2017:
Fair Value Measurement Using
Carrying Value Level 1 Level 2 Level 3 Total
Derivative liabilities on conversion feature 362,091 – – 362,091 362,091
Total derivative liabilities $ 362,091 $ – $ – $ 362,091 $ 362,091 Summary of Fair Value of Financial
Assets and Liabilities Measured on a Recurring Basis Financial assets
and liabilities measured at fair value on a recurring basis are summarized below and disclosed November 30, 2018:
Fair Value Measurement Using
Carrying Value Level 1 Level 2 Level 3 Total
Derivative liabilities on conversion feature 931,509 – – 931,509 931,509
Total derivative liabilities $ 931,509 $ – $ – $ 931,509 $ 931,509 </t>
  </si>
  <si>
    <t>Summary of Changes in Fair Value of Level 3 Financial Liabilities</t>
  </si>
  <si>
    <t xml:space="preserve">The table below
provides a summary of the changes in fair value of all financial assets and liabilities measured at fair value on a recurring basis
using significant unobservable inputs (Level 3) during the year ended November 30, 2018 and 2017:
Derivative Liabilities
Fair value, November 30, 2016 $ 284,034
Additions 101,849
Change in fair value (23,792 )
Fair value, November 30, 2017 362,091
Additions 731,511
Change in fair value (162,093 )
Fair value, November 30, 2018 $ 931,509 </t>
  </si>
  <si>
    <t>Summary of Significant Accounting Policies (Details Narrative) - USD ($)</t>
  </si>
  <si>
    <t>Federal deposit insurance corporation-insured, amount</t>
  </si>
  <si>
    <t>December 1, 2018 [Member]</t>
  </si>
  <si>
    <t>Right-of-use assets</t>
  </si>
  <si>
    <t>Lease liabilities</t>
  </si>
  <si>
    <t>Related Party Transactions (Details Narrative) - USD ($)</t>
  </si>
  <si>
    <t>Dec. 15, 2016</t>
  </si>
  <si>
    <t>Nov. 30, 2016</t>
  </si>
  <si>
    <t>Received loan proceeds from related party</t>
  </si>
  <si>
    <t>Payless Truckers, Inc [Member]</t>
  </si>
  <si>
    <t>Interest rate</t>
  </si>
  <si>
    <t>10.00%</t>
  </si>
  <si>
    <t>Imputed interest</t>
  </si>
  <si>
    <t>Arthur Viola, CEO and Shareholder [Member]</t>
  </si>
  <si>
    <t>Monthly rent expense</t>
  </si>
  <si>
    <t>Advances for working capital</t>
  </si>
  <si>
    <t>Mr. Viola [Member]</t>
  </si>
  <si>
    <t>50.00%</t>
  </si>
  <si>
    <t>Mr. Viola [Member] | Convertible Promissory Note Agreement [Member]</t>
  </si>
  <si>
    <t>Due to related party</t>
  </si>
  <si>
    <t>Debt Instrument, Maturity Date</t>
  </si>
  <si>
    <t>Dec. 15,
		2018</t>
  </si>
  <si>
    <t>Going Concern (Details Narrative) - USD ($)</t>
  </si>
  <si>
    <t>Working capital deficit</t>
  </si>
  <si>
    <t>Income Taxes (Details Narrative) - USD ($)</t>
  </si>
  <si>
    <t>Net operating loss carry forward</t>
  </si>
  <si>
    <t>Federal income tax expire, description</t>
  </si>
  <si>
    <t>between 2019 and 2035</t>
  </si>
  <si>
    <t>Income tax rate, percentage</t>
  </si>
  <si>
    <t>21.00%</t>
  </si>
  <si>
    <t>Valuation Allowances of deferred tax assets</t>
  </si>
  <si>
    <t>Income Taxes - Schedule of Income Tax expense (Benefit) (Details) - USD ($)</t>
  </si>
  <si>
    <t>Tax provision (recovery) at effective tax rate (21%)</t>
  </si>
  <si>
    <t>Change in valuation reserve</t>
  </si>
  <si>
    <t>Tax provision (recovery), net</t>
  </si>
  <si>
    <t>Income Taxes - Schedule of Income Tax expense (Benefit) (Details) (Parenthetical)</t>
  </si>
  <si>
    <t>Income Taxes - Schedule of Deferred Tax Assets and Liabilities (Details) - USD ($)</t>
  </si>
  <si>
    <t>Net operating loss carry forwards available at effective tax rate (21%)</t>
  </si>
  <si>
    <t>Less: Valuation Allowances</t>
  </si>
  <si>
    <t>Deferred Tax Asset</t>
  </si>
  <si>
    <t>Income Taxes - Schedule of Deferred Tax Assets and Liabilities (Details) (Parenthetical)</t>
  </si>
  <si>
    <t>Net operating loss carry forwards available at effective tax rate</t>
  </si>
  <si>
    <t>Notes Payable (Details Narrative) - Convertible Promissory Note Agreement [Member] - USD ($)</t>
  </si>
  <si>
    <t>Oct. 15, 2018</t>
  </si>
  <si>
    <t>Nov. 23, 2016</t>
  </si>
  <si>
    <t>Jan. 21, 2016</t>
  </si>
  <si>
    <t>Dec. 30, 2015</t>
  </si>
  <si>
    <t>Aug. 31, 2015</t>
  </si>
  <si>
    <t>LG Capital [Member]</t>
  </si>
  <si>
    <t>Notes payable</t>
  </si>
  <si>
    <t>LG Capital [Member] | Risk-free Interest [Member] | Minimum [Member]</t>
  </si>
  <si>
    <t>Fair value assumptions, measurement input, percentages</t>
  </si>
  <si>
    <t>0.03%</t>
  </si>
  <si>
    <t>LG Capital [Member] | Risk-free Interest [Member] | Maximum [Member]</t>
  </si>
  <si>
    <t>0.08%</t>
  </si>
  <si>
    <t>LG Capital [Member] | Dividend Rate [Member]</t>
  </si>
  <si>
    <t>0.00%</t>
  </si>
  <si>
    <t>LG Capital [Member] | Volatility [Member] | Minimum [Member]</t>
  </si>
  <si>
    <t>195.00%</t>
  </si>
  <si>
    <t>LG Capital [Member] | Volatility [Member] | Maximum [Member]</t>
  </si>
  <si>
    <t>236.00%</t>
  </si>
  <si>
    <t>LG Capital [Member] | Accredited Investor [Member]</t>
  </si>
  <si>
    <t>Debt instrument principal value</t>
  </si>
  <si>
    <t>Debt interest rate</t>
  </si>
  <si>
    <t>8.00%</t>
  </si>
  <si>
    <t>Debt instrument maturity date</t>
  </si>
  <si>
    <t>Feb. 28,
		2016</t>
  </si>
  <si>
    <t>Auctus Private Equity Fund LLC [Member]</t>
  </si>
  <si>
    <t>Auctus Private Equity Fund LLC [Member] | Risk-free Interest [Member] | Minimum [Member]</t>
  </si>
  <si>
    <t>Auctus Private Equity Fund LLC [Member] | Risk-free Interest [Member] | Maximum [Member]</t>
  </si>
  <si>
    <t>16.00%</t>
  </si>
  <si>
    <t>0.16%</t>
  </si>
  <si>
    <t>Auctus Private Equity Fund LLC [Member] | Dividend Rate [Member]</t>
  </si>
  <si>
    <t>Auctus Private Equity Fund LLC [Member] | Volatility [Member] | Minimum [Member]</t>
  </si>
  <si>
    <t>208.00%</t>
  </si>
  <si>
    <t>Auctus Private Equity Fund LLC [Member] | Volatility [Member] | Maximum [Member]</t>
  </si>
  <si>
    <t>269.00%</t>
  </si>
  <si>
    <t>Auctus Private Equity Fund LLC [Member] | Accredited Investor [Member]</t>
  </si>
  <si>
    <t>12.00%</t>
  </si>
  <si>
    <t>Aug. 23,
		2017</t>
  </si>
  <si>
    <t>Sep. 30,
		2016</t>
  </si>
  <si>
    <t>John De La Cross Capital Partners Inc., [Member]</t>
  </si>
  <si>
    <t>John De La Cross Capital Partners Inc., [Member] | Risk-free Interest [Member] | Minimum [Member]</t>
  </si>
  <si>
    <t>John De La Cross Capital Partners Inc., [Member] | Risk-free Interest [Member] | Maximum [Member]</t>
  </si>
  <si>
    <t>John De La Cross Capital Partners Inc., [Member] | Dividend Rate [Member]</t>
  </si>
  <si>
    <t>John De La Cross Capital Partners Inc., [Member] | Volatility [Member] | Minimum [Member]</t>
  </si>
  <si>
    <t>John De La Cross Capital Partners Inc., [Member] | Volatility [Member] | Maximum [Member]</t>
  </si>
  <si>
    <t>John De La Cross Capital Partners Inc., [Member] | Accredited Investor [Member]</t>
  </si>
  <si>
    <t>5.00%</t>
  </si>
  <si>
    <t>Auctus Fund LLC [Member]</t>
  </si>
  <si>
    <t>Loan discounts</t>
  </si>
  <si>
    <t>Auctus Fund LLC [Member] | Risk-free Interest [Member] | Minimum [Member]</t>
  </si>
  <si>
    <t>2.67%</t>
  </si>
  <si>
    <t>Auctus Fund LLC [Member] | Risk-free Interest [Member] | Maximum [Member]</t>
  </si>
  <si>
    <t>2.70%</t>
  </si>
  <si>
    <t>Auctus Fund LLC [Member] | Dividend Rate [Member]</t>
  </si>
  <si>
    <t>Auctus Fund LLC [Member] | Volatility [Member] | Minimum [Member]</t>
  </si>
  <si>
    <t>390.00%</t>
  </si>
  <si>
    <t>Auctus Fund LLC [Member] | Volatility [Member] | Maximum [Member]</t>
  </si>
  <si>
    <t>423.00%</t>
  </si>
  <si>
    <t>Auctus Fund LLC [Member] | Accredited Investor [Member]</t>
  </si>
  <si>
    <t>Jul. 15,
		2019</t>
  </si>
  <si>
    <t>Derivative Liabilities (Details Narrative) - USD ($)</t>
  </si>
  <si>
    <t>Fair value of derivative liability</t>
  </si>
  <si>
    <t>Recognized additional derivative liabilities</t>
  </si>
  <si>
    <t>Change in fair value of derivative liabilities</t>
  </si>
  <si>
    <t>Derivative Liabilities - Summary of Fair Value of Financial Assets and Liabilities Measured on a Recurring Basis (Details) - USD ($)</t>
  </si>
  <si>
    <t>Derivative liabilities on conversion feature</t>
  </si>
  <si>
    <t>Total derivative liabilities</t>
  </si>
  <si>
    <t>Carrying Value [Member]</t>
  </si>
  <si>
    <t>Level 1 [Member]</t>
  </si>
  <si>
    <t>Level 2 [Member]</t>
  </si>
  <si>
    <t>Level 3 [Member]</t>
  </si>
  <si>
    <t>Derivative Liabilities - Summary of Changes in Fair Value of Level 3 Financial Liabilities (Details) - USD ($)</t>
  </si>
  <si>
    <t>Fair value, beginning balance</t>
  </si>
  <si>
    <t>Additions</t>
  </si>
  <si>
    <t>Change in fair value</t>
  </si>
  <si>
    <t>Fair value, ending balanc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14</v>
      </c>
    </row>
    <row r="16" spans="1:3">
      <c r="A16" s="4" t="s">
        <v>27</v>
      </c>
      <c r="B16" s="4" t="s">
        <v>14</v>
      </c>
    </row>
    <row r="17" spans="1:3">
      <c r="A17" s="4" t="s">
        <v>28</v>
      </c>
      <c r="B17" s="4" t="s">
        <v>14</v>
      </c>
    </row>
    <row r="18" spans="1:3">
      <c r="A18" s="4" t="s">
        <v>29</v>
      </c>
      <c r="C18" s="5" t="n">
        <v>461597</v>
      </c>
    </row>
    <row r="19" spans="1:3">
      <c r="A19" s="4" t="s">
        <v>30</v>
      </c>
      <c r="C19" s="6" t="n">
        <v>4647151502</v>
      </c>
    </row>
    <row r="20" spans="1:3">
      <c r="A20" s="4" t="s">
        <v>31</v>
      </c>
      <c r="B20" s="4" t="s">
        <v>32</v>
      </c>
    </row>
    <row r="21" spans="1:3">
      <c r="A21" s="4" t="s">
        <v>33</v>
      </c>
      <c r="B21" s="4" t="s">
        <v>34</v>
      </c>
    </row>
    <row r="22" spans="1:3">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3</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5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6</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41</v>
      </c>
      <c r="B9" s="4" t="s">
        <v>181</v>
      </c>
    </row>
    <row r="10" spans="1:2">
      <c r="A10" s="4" t="s">
        <v>43</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56</v>
      </c>
      <c r="B16" s="4" t="s">
        <v>193</v>
      </c>
    </row>
    <row r="17" spans="1:2">
      <c r="A17" s="4" t="s">
        <v>194</v>
      </c>
      <c r="B17" s="4" t="s">
        <v>195</v>
      </c>
    </row>
    <row r="18" spans="1:2">
      <c r="A18" s="4" t="s">
        <v>196</v>
      </c>
      <c r="B18"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56996</v>
      </c>
      <c r="C3" s="5" t="n">
        <v>-3</v>
      </c>
    </row>
    <row r="4" spans="1:3">
      <c r="A4" s="4" t="s">
        <v>41</v>
      </c>
      <c r="B4" s="6" t="n">
        <v>77638</v>
      </c>
      <c r="C4" s="4" t="s">
        <v>42</v>
      </c>
    </row>
    <row r="5" spans="1:3">
      <c r="A5" s="4" t="s">
        <v>43</v>
      </c>
      <c r="B5" s="6" t="n">
        <v>196664</v>
      </c>
      <c r="C5" s="4" t="s">
        <v>42</v>
      </c>
    </row>
    <row r="6" spans="1:3">
      <c r="A6" s="4" t="s">
        <v>44</v>
      </c>
      <c r="B6" s="6" t="n">
        <v>199972</v>
      </c>
      <c r="C6" s="4" t="s">
        <v>42</v>
      </c>
    </row>
    <row r="7" spans="1:3">
      <c r="A7" s="4" t="s">
        <v>45</v>
      </c>
      <c r="B7" s="6" t="n">
        <v>531270</v>
      </c>
      <c r="C7" s="6" t="n">
        <v>-3</v>
      </c>
    </row>
    <row r="8" spans="1:3">
      <c r="A8" s="4" t="s">
        <v>46</v>
      </c>
      <c r="B8" s="6" t="n">
        <v>42500</v>
      </c>
      <c r="C8" s="4" t="s">
        <v>42</v>
      </c>
    </row>
    <row r="9" spans="1:3">
      <c r="A9" s="4" t="s">
        <v>47</v>
      </c>
      <c r="B9" s="6" t="n">
        <v>573770</v>
      </c>
      <c r="C9" s="6" t="n">
        <v>-3</v>
      </c>
    </row>
    <row r="10" spans="1:3">
      <c r="A10" s="3" t="s">
        <v>48</v>
      </c>
    </row>
    <row r="11" spans="1:3">
      <c r="A11" s="4" t="s">
        <v>49</v>
      </c>
      <c r="B11" s="6" t="n">
        <v>460367</v>
      </c>
      <c r="C11" s="6" t="n">
        <v>249014</v>
      </c>
    </row>
    <row r="12" spans="1:3">
      <c r="A12" s="4" t="s">
        <v>50</v>
      </c>
      <c r="B12" s="6" t="n">
        <v>685000</v>
      </c>
      <c r="C12" s="6" t="n">
        <v>685000</v>
      </c>
    </row>
    <row r="13" spans="1:3">
      <c r="A13" s="4" t="s">
        <v>51</v>
      </c>
      <c r="B13" s="6" t="n">
        <v>331049</v>
      </c>
      <c r="C13" s="6" t="n">
        <v>241736</v>
      </c>
    </row>
    <row r="14" spans="1:3">
      <c r="A14" s="4" t="s">
        <v>52</v>
      </c>
      <c r="B14" s="6" t="n">
        <v>931509</v>
      </c>
      <c r="C14" s="6" t="n">
        <v>362091</v>
      </c>
    </row>
    <row r="15" spans="1:3">
      <c r="A15" s="4" t="s">
        <v>53</v>
      </c>
      <c r="B15" s="6" t="n">
        <v>217700</v>
      </c>
      <c r="C15" s="6" t="n">
        <v>10200</v>
      </c>
    </row>
    <row r="16" spans="1:3">
      <c r="A16" s="4" t="s">
        <v>54</v>
      </c>
      <c r="B16" s="6" t="n">
        <v>2625625</v>
      </c>
      <c r="C16" s="6" t="n">
        <v>1548042</v>
      </c>
    </row>
    <row r="17" spans="1:3">
      <c r="A17" s="4" t="s">
        <v>55</v>
      </c>
      <c r="B17" s="6" t="n">
        <v>2625625</v>
      </c>
      <c r="C17" s="6" t="n">
        <v>1548042</v>
      </c>
    </row>
    <row r="18" spans="1:3">
      <c r="A18" s="4" t="s">
        <v>56</v>
      </c>
      <c r="B18" s="4" t="s">
        <v>42</v>
      </c>
      <c r="C18" s="4" t="s">
        <v>42</v>
      </c>
    </row>
    <row r="19" spans="1:3">
      <c r="A19" s="3" t="s">
        <v>57</v>
      </c>
    </row>
    <row r="20" spans="1:3">
      <c r="A20" s="4" t="s">
        <v>58</v>
      </c>
      <c r="B20" s="6" t="n">
        <v>100</v>
      </c>
      <c r="C20" s="6" t="n">
        <v>100</v>
      </c>
    </row>
    <row r="21" spans="1:3">
      <c r="A21" s="4" t="s">
        <v>59</v>
      </c>
      <c r="B21" s="6" t="n">
        <v>4225452</v>
      </c>
      <c r="C21" s="6" t="n">
        <v>3513248</v>
      </c>
    </row>
    <row r="22" spans="1:3">
      <c r="A22" s="4" t="s">
        <v>60</v>
      </c>
      <c r="B22" s="6" t="n">
        <v>2828092</v>
      </c>
      <c r="C22" s="6" t="n">
        <v>3172491</v>
      </c>
    </row>
    <row r="23" spans="1:3">
      <c r="A23" s="4" t="s">
        <v>61</v>
      </c>
      <c r="B23" s="6" t="n">
        <v>-9041150</v>
      </c>
      <c r="C23" s="6" t="n">
        <v>-8169535</v>
      </c>
    </row>
    <row r="24" spans="1:3">
      <c r="A24" s="4" t="s">
        <v>62</v>
      </c>
      <c r="B24" s="6" t="n">
        <v>-64349</v>
      </c>
      <c r="C24" s="6" t="n">
        <v>-64349</v>
      </c>
    </row>
    <row r="25" spans="1:3">
      <c r="A25" s="4" t="s">
        <v>63</v>
      </c>
      <c r="B25" s="6" t="n">
        <v>-2051855</v>
      </c>
      <c r="C25" s="6" t="n">
        <v>-1548045</v>
      </c>
    </row>
    <row r="26" spans="1:3">
      <c r="A26" s="4" t="s">
        <v>64</v>
      </c>
      <c r="B26" s="5" t="n">
        <v>573770</v>
      </c>
      <c r="C26" s="5"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8</v>
      </c>
      <c r="B1" s="2" t="s">
        <v>2</v>
      </c>
      <c r="C1" s="2" t="s">
        <v>38</v>
      </c>
    </row>
    <row r="2" spans="1:3">
      <c r="A2" s="4" t="s">
        <v>209</v>
      </c>
      <c r="B2" s="5" t="n">
        <v>250000</v>
      </c>
    </row>
    <row r="3" spans="1:3">
      <c r="A3" s="4" t="s">
        <v>41</v>
      </c>
      <c r="B3" s="6" t="n">
        <v>77638</v>
      </c>
      <c r="C3" s="4" t="s">
        <v>42</v>
      </c>
    </row>
    <row r="4" spans="1:3">
      <c r="A4" s="4" t="s">
        <v>210</v>
      </c>
    </row>
    <row r="5" spans="1:3">
      <c r="A5" s="4" t="s">
        <v>211</v>
      </c>
      <c r="B5" s="6" t="n">
        <v>23000</v>
      </c>
    </row>
    <row r="6" spans="1:3">
      <c r="A6" s="4" t="s">
        <v>212</v>
      </c>
      <c r="B6" s="5" t="n">
        <v>23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213</v>
      </c>
      <c r="B1" s="2" t="s">
        <v>214</v>
      </c>
      <c r="C1" s="2" t="s">
        <v>2</v>
      </c>
      <c r="D1" s="2" t="s">
        <v>38</v>
      </c>
      <c r="E1" s="2" t="s">
        <v>215</v>
      </c>
    </row>
    <row r="2" spans="1:5">
      <c r="A2" s="4" t="s">
        <v>216</v>
      </c>
      <c r="C2" s="5" t="n">
        <v>207500</v>
      </c>
      <c r="D2" s="4" t="s">
        <v>42</v>
      </c>
    </row>
    <row r="3" spans="1:5">
      <c r="A3" s="4" t="s">
        <v>217</v>
      </c>
    </row>
    <row r="4" spans="1:5">
      <c r="A4" s="4" t="s">
        <v>218</v>
      </c>
      <c r="C4" s="4" t="s">
        <v>219</v>
      </c>
    </row>
    <row r="5" spans="1:5">
      <c r="A5" s="4" t="s">
        <v>216</v>
      </c>
      <c r="C5" s="5" t="n">
        <v>207500</v>
      </c>
    </row>
    <row r="6" spans="1:5">
      <c r="A6" s="4" t="s">
        <v>220</v>
      </c>
      <c r="C6" s="6" t="n">
        <v>7458</v>
      </c>
    </row>
    <row r="7" spans="1:5">
      <c r="A7" s="4" t="s">
        <v>221</v>
      </c>
    </row>
    <row r="8" spans="1:5">
      <c r="A8" s="4" t="s">
        <v>222</v>
      </c>
      <c r="C8" s="6" t="n">
        <v>2100</v>
      </c>
    </row>
    <row r="9" spans="1:5">
      <c r="A9" s="4" t="s">
        <v>223</v>
      </c>
      <c r="C9" s="4" t="s">
        <v>42</v>
      </c>
      <c r="E9" s="5" t="n">
        <v>10200</v>
      </c>
    </row>
    <row r="10" spans="1:5">
      <c r="A10" s="4" t="s">
        <v>224</v>
      </c>
    </row>
    <row r="11" spans="1:5">
      <c r="A11" s="4" t="s">
        <v>218</v>
      </c>
      <c r="B11" s="4" t="s">
        <v>225</v>
      </c>
    </row>
    <row r="12" spans="1:5">
      <c r="A12" s="4" t="s">
        <v>226</v>
      </c>
    </row>
    <row r="13" spans="1:5">
      <c r="A13" s="4" t="s">
        <v>227</v>
      </c>
      <c r="B13" s="5" t="n">
        <v>685000</v>
      </c>
    </row>
    <row r="14" spans="1:5">
      <c r="A14" s="4" t="s">
        <v>228</v>
      </c>
      <c r="B14" s="4" t="s">
        <v>229</v>
      </c>
    </row>
    <row r="15" spans="1:5">
      <c r="A15" s="4" t="s">
        <v>218</v>
      </c>
      <c r="B15" s="4" t="s">
        <v>21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38</v>
      </c>
    </row>
    <row r="2" spans="1:3">
      <c r="A2" s="3" t="s">
        <v>143</v>
      </c>
    </row>
    <row r="3" spans="1:3">
      <c r="A3" s="4" t="s">
        <v>231</v>
      </c>
      <c r="B3" s="5" t="n">
        <v>2094355</v>
      </c>
    </row>
    <row r="4" spans="1:3">
      <c r="A4" s="4" t="s">
        <v>61</v>
      </c>
      <c r="B4" s="5" t="n">
        <v>-9041150</v>
      </c>
      <c r="C4" s="5" t="n">
        <v>-816953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232</v>
      </c>
      <c r="B1" s="2" t="s">
        <v>1</v>
      </c>
    </row>
    <row r="2" spans="1:3">
      <c r="B2" s="2" t="s">
        <v>2</v>
      </c>
      <c r="C2" s="2" t="s">
        <v>38</v>
      </c>
    </row>
    <row r="3" spans="1:3">
      <c r="A3" s="3" t="s">
        <v>157</v>
      </c>
    </row>
    <row r="4" spans="1:3">
      <c r="A4" s="4" t="s">
        <v>233</v>
      </c>
      <c r="B4" s="5" t="n">
        <v>9041150</v>
      </c>
    </row>
    <row r="5" spans="1:3">
      <c r="A5" s="4" t="s">
        <v>234</v>
      </c>
      <c r="B5" s="4" t="s">
        <v>235</v>
      </c>
    </row>
    <row r="6" spans="1:3">
      <c r="A6" s="4" t="s">
        <v>236</v>
      </c>
      <c r="B6" s="4" t="s">
        <v>237</v>
      </c>
      <c r="C6" s="4" t="s">
        <v>237</v>
      </c>
    </row>
    <row r="7" spans="1:3">
      <c r="A7" s="4" t="s">
        <v>238</v>
      </c>
      <c r="B7" s="5" t="n">
        <v>1899000</v>
      </c>
      <c r="C7" s="5" t="n">
        <v>1696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39</v>
      </c>
      <c r="B1" s="2" t="s">
        <v>1</v>
      </c>
    </row>
    <row r="2" spans="1:3">
      <c r="B2" s="2" t="s">
        <v>2</v>
      </c>
      <c r="C2" s="2" t="s">
        <v>38</v>
      </c>
    </row>
    <row r="3" spans="1:3">
      <c r="A3" s="3" t="s">
        <v>157</v>
      </c>
    </row>
    <row r="4" spans="1:3">
      <c r="A4" s="4" t="s">
        <v>240</v>
      </c>
      <c r="B4" s="5" t="n">
        <v>-183039</v>
      </c>
      <c r="C4" s="5" t="n">
        <v>-59124</v>
      </c>
    </row>
    <row r="5" spans="1:3">
      <c r="A5" s="4" t="s">
        <v>241</v>
      </c>
      <c r="B5" s="6" t="n">
        <v>183039</v>
      </c>
      <c r="C5" s="6" t="n">
        <v>59124</v>
      </c>
    </row>
    <row r="6" spans="1:3">
      <c r="A6" s="4" t="s">
        <v>242</v>
      </c>
      <c r="B6" s="4" t="s">
        <v>42</v>
      </c>
      <c r="C6" s="4" t="s">
        <v>4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3</v>
      </c>
      <c r="B1" s="2" t="s">
        <v>1</v>
      </c>
    </row>
    <row r="2" spans="1:3">
      <c r="B2" s="2" t="s">
        <v>2</v>
      </c>
      <c r="C2" s="2" t="s">
        <v>38</v>
      </c>
    </row>
    <row r="3" spans="1:3">
      <c r="A3" s="3" t="s">
        <v>157</v>
      </c>
    </row>
    <row r="4" spans="1:3">
      <c r="A4" s="4" t="s">
        <v>236</v>
      </c>
      <c r="B4" s="4" t="s">
        <v>237</v>
      </c>
      <c r="C4" s="4" t="s">
        <v>23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8</v>
      </c>
    </row>
    <row r="2" spans="1:3">
      <c r="A2" s="3" t="s">
        <v>157</v>
      </c>
    </row>
    <row r="3" spans="1:3">
      <c r="A3" s="4" t="s">
        <v>245</v>
      </c>
      <c r="B3" s="5" t="n">
        <v>1899000</v>
      </c>
      <c r="C3" s="5" t="n">
        <v>1696000</v>
      </c>
    </row>
    <row r="4" spans="1:3">
      <c r="A4" s="4" t="s">
        <v>246</v>
      </c>
      <c r="B4" s="6" t="n">
        <v>-1899000</v>
      </c>
      <c r="C4" s="6" t="n">
        <v>-1696000</v>
      </c>
    </row>
    <row r="5" spans="1:3">
      <c r="A5" s="4" t="s">
        <v>247</v>
      </c>
      <c r="B5" s="4" t="s">
        <v>42</v>
      </c>
      <c r="C5" s="4" t="s">
        <v>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v>
      </c>
      <c r="B1" s="2" t="s">
        <v>1</v>
      </c>
    </row>
    <row r="2" spans="1:3">
      <c r="B2" s="2" t="s">
        <v>2</v>
      </c>
      <c r="C2" s="2" t="s">
        <v>38</v>
      </c>
    </row>
    <row r="3" spans="1:3">
      <c r="A3" s="3" t="s">
        <v>157</v>
      </c>
    </row>
    <row r="4" spans="1:3">
      <c r="A4" s="4" t="s">
        <v>249</v>
      </c>
      <c r="B4" s="4" t="s">
        <v>237</v>
      </c>
      <c r="C4" s="4" t="s">
        <v>23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6"/>
    <col customWidth="1" max="7" min="7" width="14"/>
  </cols>
  <sheetData>
    <row r="1" spans="1:7">
      <c r="A1" s="1" t="s">
        <v>250</v>
      </c>
      <c r="B1" s="2" t="s">
        <v>251</v>
      </c>
      <c r="C1" s="2" t="s">
        <v>252</v>
      </c>
      <c r="D1" s="2" t="s">
        <v>253</v>
      </c>
      <c r="E1" s="2" t="s">
        <v>254</v>
      </c>
      <c r="F1" s="2" t="s">
        <v>255</v>
      </c>
      <c r="G1" s="2" t="s">
        <v>2</v>
      </c>
    </row>
    <row r="2" spans="1:7">
      <c r="A2" s="4" t="s">
        <v>256</v>
      </c>
    </row>
    <row r="3" spans="1:7">
      <c r="A3" s="4" t="s">
        <v>257</v>
      </c>
      <c r="G3" s="5" t="n">
        <v>55224</v>
      </c>
    </row>
    <row r="4" spans="1:7">
      <c r="A4" s="4" t="s">
        <v>258</v>
      </c>
    </row>
    <row r="5" spans="1:7">
      <c r="A5" s="4" t="s">
        <v>259</v>
      </c>
      <c r="F5" s="4" t="s">
        <v>260</v>
      </c>
    </row>
    <row r="6" spans="1:7">
      <c r="A6" s="4" t="s">
        <v>261</v>
      </c>
    </row>
    <row r="7" spans="1:7">
      <c r="A7" s="4" t="s">
        <v>259</v>
      </c>
      <c r="F7" s="4" t="s">
        <v>262</v>
      </c>
    </row>
    <row r="8" spans="1:7">
      <c r="A8" s="4" t="s">
        <v>263</v>
      </c>
    </row>
    <row r="9" spans="1:7">
      <c r="A9" s="4" t="s">
        <v>259</v>
      </c>
      <c r="F9" s="4" t="s">
        <v>264</v>
      </c>
    </row>
    <row r="10" spans="1:7">
      <c r="A10" s="4" t="s">
        <v>265</v>
      </c>
    </row>
    <row r="11" spans="1:7">
      <c r="A11" s="4" t="s">
        <v>259</v>
      </c>
      <c r="F11" s="4" t="s">
        <v>266</v>
      </c>
    </row>
    <row r="12" spans="1:7">
      <c r="A12" s="4" t="s">
        <v>267</v>
      </c>
    </row>
    <row r="13" spans="1:7">
      <c r="A13" s="4" t="s">
        <v>259</v>
      </c>
      <c r="F13" s="4" t="s">
        <v>268</v>
      </c>
    </row>
    <row r="14" spans="1:7">
      <c r="A14" s="4" t="s">
        <v>269</v>
      </c>
    </row>
    <row r="15" spans="1:7">
      <c r="A15" s="4" t="s">
        <v>270</v>
      </c>
      <c r="F15" s="5" t="n">
        <v>75000</v>
      </c>
    </row>
    <row r="16" spans="1:7">
      <c r="A16" s="4" t="s">
        <v>271</v>
      </c>
      <c r="F16" s="4" t="s">
        <v>272</v>
      </c>
    </row>
    <row r="17" spans="1:7">
      <c r="A17" s="4" t="s">
        <v>273</v>
      </c>
      <c r="F17" s="4" t="s">
        <v>274</v>
      </c>
    </row>
    <row r="18" spans="1:7">
      <c r="A18" s="4" t="s">
        <v>275</v>
      </c>
    </row>
    <row r="19" spans="1:7">
      <c r="A19" s="4" t="s">
        <v>257</v>
      </c>
      <c r="G19" s="6" t="n">
        <v>119013</v>
      </c>
    </row>
    <row r="20" spans="1:7">
      <c r="A20" s="4" t="s">
        <v>276</v>
      </c>
    </row>
    <row r="21" spans="1:7">
      <c r="A21" s="4" t="s">
        <v>259</v>
      </c>
      <c r="C21" s="4" t="s">
        <v>260</v>
      </c>
      <c r="E21" s="4" t="s">
        <v>260</v>
      </c>
    </row>
    <row r="22" spans="1:7">
      <c r="A22" s="4" t="s">
        <v>277</v>
      </c>
    </row>
    <row r="23" spans="1:7">
      <c r="A23" s="4" t="s">
        <v>259</v>
      </c>
      <c r="C23" s="4" t="s">
        <v>278</v>
      </c>
      <c r="E23" s="4" t="s">
        <v>279</v>
      </c>
    </row>
    <row r="24" spans="1:7">
      <c r="A24" s="4" t="s">
        <v>280</v>
      </c>
    </row>
    <row r="25" spans="1:7">
      <c r="A25" s="4" t="s">
        <v>259</v>
      </c>
      <c r="C25" s="4" t="s">
        <v>264</v>
      </c>
      <c r="E25" s="4" t="s">
        <v>264</v>
      </c>
    </row>
    <row r="26" spans="1:7">
      <c r="A26" s="4" t="s">
        <v>281</v>
      </c>
    </row>
    <row r="27" spans="1:7">
      <c r="A27" s="4" t="s">
        <v>259</v>
      </c>
      <c r="C27" s="4" t="s">
        <v>282</v>
      </c>
      <c r="E27" s="4" t="s">
        <v>282</v>
      </c>
    </row>
    <row r="28" spans="1:7">
      <c r="A28" s="4" t="s">
        <v>283</v>
      </c>
    </row>
    <row r="29" spans="1:7">
      <c r="A29" s="4" t="s">
        <v>259</v>
      </c>
      <c r="C29" s="4" t="s">
        <v>284</v>
      </c>
      <c r="E29" s="4" t="s">
        <v>284</v>
      </c>
    </row>
    <row r="30" spans="1:7">
      <c r="A30" s="4" t="s">
        <v>285</v>
      </c>
    </row>
    <row r="31" spans="1:7">
      <c r="A31" s="4" t="s">
        <v>270</v>
      </c>
      <c r="C31" s="5" t="n">
        <v>61000</v>
      </c>
      <c r="E31" s="5" t="n">
        <v>130000</v>
      </c>
    </row>
    <row r="32" spans="1:7">
      <c r="A32" s="4" t="s">
        <v>271</v>
      </c>
      <c r="C32" s="4" t="s">
        <v>286</v>
      </c>
      <c r="E32" s="4" t="s">
        <v>219</v>
      </c>
    </row>
    <row r="33" spans="1:7">
      <c r="A33" s="4" t="s">
        <v>273</v>
      </c>
      <c r="C33" s="4" t="s">
        <v>287</v>
      </c>
      <c r="E33" s="4" t="s">
        <v>288</v>
      </c>
    </row>
    <row r="34" spans="1:7">
      <c r="A34" s="4" t="s">
        <v>289</v>
      </c>
    </row>
    <row r="35" spans="1:7">
      <c r="A35" s="4" t="s">
        <v>257</v>
      </c>
      <c r="G35" s="6" t="n">
        <v>6500</v>
      </c>
    </row>
    <row r="36" spans="1:7">
      <c r="A36" s="4" t="s">
        <v>290</v>
      </c>
    </row>
    <row r="37" spans="1:7">
      <c r="A37" s="4" t="s">
        <v>259</v>
      </c>
      <c r="D37" s="4" t="s">
        <v>260</v>
      </c>
    </row>
    <row r="38" spans="1:7">
      <c r="A38" s="4" t="s">
        <v>291</v>
      </c>
    </row>
    <row r="39" spans="1:7">
      <c r="A39" s="4" t="s">
        <v>259</v>
      </c>
      <c r="D39" s="4" t="s">
        <v>279</v>
      </c>
    </row>
    <row r="40" spans="1:7">
      <c r="A40" s="4" t="s">
        <v>292</v>
      </c>
    </row>
    <row r="41" spans="1:7">
      <c r="A41" s="4" t="s">
        <v>259</v>
      </c>
      <c r="D41" s="4" t="s">
        <v>264</v>
      </c>
    </row>
    <row r="42" spans="1:7">
      <c r="A42" s="4" t="s">
        <v>293</v>
      </c>
    </row>
    <row r="43" spans="1:7">
      <c r="A43" s="4" t="s">
        <v>259</v>
      </c>
      <c r="D43" s="4" t="s">
        <v>282</v>
      </c>
    </row>
    <row r="44" spans="1:7">
      <c r="A44" s="4" t="s">
        <v>294</v>
      </c>
    </row>
    <row r="45" spans="1:7">
      <c r="A45" s="4" t="s">
        <v>259</v>
      </c>
      <c r="D45" s="4" t="s">
        <v>284</v>
      </c>
    </row>
    <row r="46" spans="1:7">
      <c r="A46" s="4" t="s">
        <v>295</v>
      </c>
    </row>
    <row r="47" spans="1:7">
      <c r="A47" s="4" t="s">
        <v>270</v>
      </c>
      <c r="D47" s="5" t="n">
        <v>8000</v>
      </c>
    </row>
    <row r="48" spans="1:7">
      <c r="A48" s="4" t="s">
        <v>271</v>
      </c>
      <c r="D48" s="4" t="s">
        <v>296</v>
      </c>
    </row>
    <row r="49" spans="1:7">
      <c r="A49" s="4" t="s">
        <v>297</v>
      </c>
    </row>
    <row r="50" spans="1:7">
      <c r="A50" s="4" t="s">
        <v>257</v>
      </c>
      <c r="G50" s="6" t="n">
        <v>350000</v>
      </c>
    </row>
    <row r="51" spans="1:7">
      <c r="A51" s="4" t="s">
        <v>298</v>
      </c>
      <c r="G51" s="6" t="n">
        <v>291667</v>
      </c>
    </row>
    <row r="52" spans="1:7">
      <c r="A52" s="4" t="s">
        <v>299</v>
      </c>
    </row>
    <row r="53" spans="1:7">
      <c r="A53" s="4" t="s">
        <v>259</v>
      </c>
      <c r="B53" s="4" t="s">
        <v>300</v>
      </c>
    </row>
    <row r="54" spans="1:7">
      <c r="A54" s="4" t="s">
        <v>301</v>
      </c>
    </row>
    <row r="55" spans="1:7">
      <c r="A55" s="4" t="s">
        <v>259</v>
      </c>
      <c r="B55" s="4" t="s">
        <v>302</v>
      </c>
    </row>
    <row r="56" spans="1:7">
      <c r="A56" s="4" t="s">
        <v>303</v>
      </c>
    </row>
    <row r="57" spans="1:7">
      <c r="A57" s="4" t="s">
        <v>259</v>
      </c>
      <c r="B57" s="4" t="s">
        <v>264</v>
      </c>
    </row>
    <row r="58" spans="1:7">
      <c r="A58" s="4" t="s">
        <v>304</v>
      </c>
    </row>
    <row r="59" spans="1:7">
      <c r="A59" s="4" t="s">
        <v>259</v>
      </c>
      <c r="B59" s="4" t="s">
        <v>305</v>
      </c>
    </row>
    <row r="60" spans="1:7">
      <c r="A60" s="4" t="s">
        <v>306</v>
      </c>
    </row>
    <row r="61" spans="1:7">
      <c r="A61" s="4" t="s">
        <v>259</v>
      </c>
      <c r="B61" s="4" t="s">
        <v>307</v>
      </c>
    </row>
    <row r="62" spans="1:7">
      <c r="A62" s="4" t="s">
        <v>308</v>
      </c>
    </row>
    <row r="63" spans="1:7">
      <c r="A63" s="4" t="s">
        <v>270</v>
      </c>
      <c r="B63" s="5" t="n">
        <v>350000</v>
      </c>
    </row>
    <row r="64" spans="1:7">
      <c r="A64" s="4" t="s">
        <v>271</v>
      </c>
      <c r="B64" s="4" t="s">
        <v>286</v>
      </c>
    </row>
    <row r="65" spans="1:7">
      <c r="A65" s="4" t="s">
        <v>273</v>
      </c>
      <c r="B65" s="4" t="s">
        <v>309</v>
      </c>
    </row>
    <row r="66" spans="1:7">
      <c r="A66" s="4" t="s">
        <v>285</v>
      </c>
    </row>
    <row r="67" spans="1:7">
      <c r="A67" s="4" t="s">
        <v>257</v>
      </c>
      <c r="G67" s="5" t="n">
        <v>97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10</v>
      </c>
      <c r="B1" s="2" t="s">
        <v>1</v>
      </c>
    </row>
    <row r="2" spans="1:3">
      <c r="B2" s="2" t="s">
        <v>2</v>
      </c>
      <c r="C2" s="2" t="s">
        <v>38</v>
      </c>
    </row>
    <row r="3" spans="1:3">
      <c r="A3" s="3" t="s">
        <v>163</v>
      </c>
    </row>
    <row r="4" spans="1:3">
      <c r="A4" s="4" t="s">
        <v>311</v>
      </c>
      <c r="B4" s="5" t="n">
        <v>931509</v>
      </c>
      <c r="C4" s="5" t="n">
        <v>362091</v>
      </c>
    </row>
    <row r="5" spans="1:3">
      <c r="A5" s="4" t="s">
        <v>312</v>
      </c>
      <c r="B5" s="6" t="n">
        <v>731511</v>
      </c>
    </row>
    <row r="6" spans="1:3">
      <c r="A6" s="4" t="s">
        <v>313</v>
      </c>
      <c r="B6" s="5" t="n">
        <v>162093</v>
      </c>
      <c r="C6" s="5" t="n">
        <v>2379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8</v>
      </c>
    </row>
    <row r="2" spans="1:3">
      <c r="A2" s="3" t="s">
        <v>66</v>
      </c>
    </row>
    <row r="3" spans="1:3">
      <c r="A3" s="4" t="s">
        <v>67</v>
      </c>
      <c r="B3" s="7" t="n">
        <v>0.001</v>
      </c>
      <c r="C3" s="7" t="n">
        <v>0.001</v>
      </c>
    </row>
    <row r="4" spans="1:3">
      <c r="A4" s="4" t="s">
        <v>68</v>
      </c>
      <c r="B4" s="6" t="n">
        <v>100000</v>
      </c>
      <c r="C4" s="6" t="n">
        <v>100000</v>
      </c>
    </row>
    <row r="5" spans="1:3">
      <c r="A5" s="4" t="s">
        <v>69</v>
      </c>
      <c r="B5" s="6" t="n">
        <v>100000</v>
      </c>
      <c r="C5" s="6" t="n">
        <v>100000</v>
      </c>
    </row>
    <row r="6" spans="1:3">
      <c r="A6" s="4" t="s">
        <v>70</v>
      </c>
      <c r="B6" s="6" t="n">
        <v>100000</v>
      </c>
      <c r="C6" s="6" t="n">
        <v>100000</v>
      </c>
    </row>
    <row r="7" spans="1:3">
      <c r="A7" s="4" t="s">
        <v>71</v>
      </c>
      <c r="B7" s="7" t="n">
        <v>0.001</v>
      </c>
      <c r="C7" s="7" t="n">
        <v>0.001</v>
      </c>
    </row>
    <row r="8" spans="1:3">
      <c r="A8" s="4" t="s">
        <v>72</v>
      </c>
      <c r="B8" s="6" t="n">
        <v>6000000000</v>
      </c>
      <c r="C8" s="6" t="n">
        <v>6000000000</v>
      </c>
    </row>
    <row r="9" spans="1:3">
      <c r="A9" s="4" t="s">
        <v>73</v>
      </c>
      <c r="B9" s="6" t="n">
        <v>4225451502</v>
      </c>
      <c r="C9" s="6" t="n">
        <v>3513247802</v>
      </c>
    </row>
    <row r="10" spans="1:3">
      <c r="A10" s="4" t="s">
        <v>74</v>
      </c>
      <c r="B10" s="6" t="n">
        <v>4225451502</v>
      </c>
      <c r="C10" s="6" t="n">
        <v>3513247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8</v>
      </c>
    </row>
    <row r="2" spans="1:3">
      <c r="A2" s="4" t="s">
        <v>315</v>
      </c>
      <c r="B2" s="5" t="n">
        <v>931509</v>
      </c>
      <c r="C2" s="5" t="n">
        <v>362091</v>
      </c>
    </row>
    <row r="3" spans="1:3">
      <c r="A3" s="4" t="s">
        <v>316</v>
      </c>
      <c r="B3" s="6" t="n">
        <v>931509</v>
      </c>
      <c r="C3" s="6" t="n">
        <v>362091</v>
      </c>
    </row>
    <row r="4" spans="1:3">
      <c r="A4" s="4" t="s">
        <v>317</v>
      </c>
    </row>
    <row r="5" spans="1:3">
      <c r="A5" s="4" t="s">
        <v>315</v>
      </c>
      <c r="B5" s="6" t="n">
        <v>931509</v>
      </c>
      <c r="C5" s="6" t="n">
        <v>362091</v>
      </c>
    </row>
    <row r="6" spans="1:3">
      <c r="A6" s="4" t="s">
        <v>316</v>
      </c>
      <c r="B6" s="6" t="n">
        <v>931509</v>
      </c>
      <c r="C6" s="6" t="n">
        <v>362091</v>
      </c>
    </row>
    <row r="7" spans="1:3">
      <c r="A7" s="4" t="s">
        <v>318</v>
      </c>
    </row>
    <row r="8" spans="1:3">
      <c r="A8" s="4" t="s">
        <v>315</v>
      </c>
      <c r="B8" s="4" t="s">
        <v>42</v>
      </c>
      <c r="C8" s="4" t="s">
        <v>42</v>
      </c>
    </row>
    <row r="9" spans="1:3">
      <c r="A9" s="4" t="s">
        <v>316</v>
      </c>
      <c r="B9" s="4" t="s">
        <v>42</v>
      </c>
      <c r="C9" s="4" t="s">
        <v>42</v>
      </c>
    </row>
    <row r="10" spans="1:3">
      <c r="A10" s="4" t="s">
        <v>319</v>
      </c>
    </row>
    <row r="11" spans="1:3">
      <c r="A11" s="4" t="s">
        <v>315</v>
      </c>
      <c r="B11" s="4" t="s">
        <v>42</v>
      </c>
      <c r="C11" s="4" t="s">
        <v>42</v>
      </c>
    </row>
    <row r="12" spans="1:3">
      <c r="A12" s="4" t="s">
        <v>316</v>
      </c>
      <c r="B12" s="4" t="s">
        <v>42</v>
      </c>
      <c r="C12" s="4" t="s">
        <v>42</v>
      </c>
    </row>
    <row r="13" spans="1:3">
      <c r="A13" s="4" t="s">
        <v>320</v>
      </c>
    </row>
    <row r="14" spans="1:3">
      <c r="A14" s="4" t="s">
        <v>315</v>
      </c>
      <c r="B14" s="6" t="n">
        <v>931509</v>
      </c>
      <c r="C14" s="6" t="n">
        <v>362091</v>
      </c>
    </row>
    <row r="15" spans="1:3">
      <c r="A15" s="4" t="s">
        <v>316</v>
      </c>
      <c r="B15" s="5" t="n">
        <v>931509</v>
      </c>
      <c r="C15" s="5" t="n">
        <v>3620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8</v>
      </c>
    </row>
    <row r="3" spans="1:3">
      <c r="A3" s="3" t="s">
        <v>163</v>
      </c>
    </row>
    <row r="4" spans="1:3">
      <c r="A4" s="4" t="s">
        <v>322</v>
      </c>
      <c r="B4" s="5" t="n">
        <v>362091</v>
      </c>
      <c r="C4" s="5" t="n">
        <v>284034</v>
      </c>
    </row>
    <row r="5" spans="1:3">
      <c r="A5" s="4" t="s">
        <v>323</v>
      </c>
      <c r="B5" s="6" t="n">
        <v>731511</v>
      </c>
      <c r="C5" s="6" t="n">
        <v>101849</v>
      </c>
    </row>
    <row r="6" spans="1:3">
      <c r="A6" s="4" t="s">
        <v>324</v>
      </c>
      <c r="B6" s="6" t="n">
        <v>-162093</v>
      </c>
      <c r="C6" s="6" t="n">
        <v>-23792</v>
      </c>
    </row>
    <row r="7" spans="1:3">
      <c r="A7" s="4" t="s">
        <v>325</v>
      </c>
      <c r="B7" s="5" t="n">
        <v>931509</v>
      </c>
      <c r="C7" s="5" t="n">
        <v>3620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5</v>
      </c>
      <c r="B1" s="2" t="s">
        <v>1</v>
      </c>
    </row>
    <row r="2" spans="1:3">
      <c r="B2" s="2" t="s">
        <v>2</v>
      </c>
      <c r="C2" s="2" t="s">
        <v>38</v>
      </c>
    </row>
    <row r="3" spans="1:3">
      <c r="A3" s="3" t="s">
        <v>76</v>
      </c>
    </row>
    <row r="4" spans="1:3">
      <c r="A4" s="4" t="s">
        <v>77</v>
      </c>
      <c r="B4" s="5" t="n">
        <v>2053655</v>
      </c>
      <c r="C4" s="4" t="s">
        <v>42</v>
      </c>
    </row>
    <row r="5" spans="1:3">
      <c r="A5" s="4" t="s">
        <v>78</v>
      </c>
      <c r="B5" s="6" t="n">
        <v>1891555</v>
      </c>
      <c r="C5" s="4" t="s">
        <v>42</v>
      </c>
    </row>
    <row r="6" spans="1:3">
      <c r="A6" s="4" t="s">
        <v>79</v>
      </c>
      <c r="B6" s="6" t="n">
        <v>162100</v>
      </c>
      <c r="C6" s="4" t="s">
        <v>42</v>
      </c>
    </row>
    <row r="7" spans="1:3">
      <c r="A7" s="4" t="s">
        <v>80</v>
      </c>
      <c r="B7" s="6" t="n">
        <v>221707</v>
      </c>
      <c r="C7" s="6" t="n">
        <v>145085</v>
      </c>
    </row>
    <row r="8" spans="1:3">
      <c r="A8" s="4" t="s">
        <v>81</v>
      </c>
      <c r="B8" s="6" t="n">
        <v>-28992</v>
      </c>
      <c r="C8" s="6" t="n">
        <v>-145085</v>
      </c>
    </row>
    <row r="9" spans="1:3">
      <c r="A9" s="3" t="s">
        <v>82</v>
      </c>
    </row>
    <row r="10" spans="1:3">
      <c r="A10" s="4" t="s">
        <v>83</v>
      </c>
      <c r="B10" s="6" t="n">
        <v>-731510</v>
      </c>
      <c r="C10" s="6" t="n">
        <v>-101849</v>
      </c>
    </row>
    <row r="11" spans="1:3">
      <c r="A11" s="4" t="s">
        <v>84</v>
      </c>
      <c r="B11" s="6" t="n">
        <v>162093</v>
      </c>
      <c r="C11" s="6" t="n">
        <v>23792</v>
      </c>
    </row>
    <row r="12" spans="1:3">
      <c r="A12" s="4" t="s">
        <v>85</v>
      </c>
      <c r="B12" s="4" t="s">
        <v>42</v>
      </c>
      <c r="C12" s="6" t="n">
        <v>22000</v>
      </c>
    </row>
    <row r="13" spans="1:3">
      <c r="A13" s="4" t="s">
        <v>86</v>
      </c>
      <c r="B13" s="6" t="n">
        <v>-291821</v>
      </c>
      <c r="C13" s="6" t="n">
        <v>-80402</v>
      </c>
    </row>
    <row r="14" spans="1:3">
      <c r="A14" s="4" t="s">
        <v>87</v>
      </c>
      <c r="B14" s="6" t="n">
        <v>49230</v>
      </c>
      <c r="C14" s="4" t="s">
        <v>42</v>
      </c>
    </row>
    <row r="15" spans="1:3">
      <c r="A15" s="4" t="s">
        <v>88</v>
      </c>
      <c r="B15" s="6" t="n">
        <v>-864285</v>
      </c>
      <c r="C15" s="6" t="n">
        <v>-136459</v>
      </c>
    </row>
    <row r="16" spans="1:3">
      <c r="A16" s="4" t="s">
        <v>89</v>
      </c>
      <c r="B16" s="6" t="n">
        <v>-871615</v>
      </c>
      <c r="C16" s="6" t="n">
        <v>-281544</v>
      </c>
    </row>
    <row r="17" spans="1:3">
      <c r="A17" s="4" t="s">
        <v>90</v>
      </c>
      <c r="B17" s="4" t="s">
        <v>42</v>
      </c>
      <c r="C17" s="4" t="s">
        <v>42</v>
      </c>
    </row>
    <row r="18" spans="1:3">
      <c r="A18" s="4" t="s">
        <v>91</v>
      </c>
      <c r="B18" s="5" t="n">
        <v>-871615</v>
      </c>
      <c r="C18" s="5" t="n">
        <v>-281544</v>
      </c>
    </row>
    <row r="19" spans="1:3">
      <c r="A19" s="4" t="s">
        <v>92</v>
      </c>
      <c r="B19" s="5" t="n">
        <v>0</v>
      </c>
      <c r="C19" s="5" t="n">
        <v>0</v>
      </c>
    </row>
    <row r="20" spans="1:3">
      <c r="A20" s="3" t="s">
        <v>93</v>
      </c>
    </row>
    <row r="21" spans="1:3">
      <c r="A21" s="4" t="s">
        <v>94</v>
      </c>
      <c r="B21" s="6" t="n">
        <v>4091037132</v>
      </c>
      <c r="C21" s="6" t="n">
        <v>3382312619</v>
      </c>
    </row>
    <row r="22" spans="1:3">
      <c r="A22" s="3" t="s">
        <v>95</v>
      </c>
    </row>
    <row r="23" spans="1:3">
      <c r="A23" s="4" t="s">
        <v>91</v>
      </c>
      <c r="B23" s="5" t="n">
        <v>-871615</v>
      </c>
      <c r="C23" s="5" t="n">
        <v>-281544</v>
      </c>
    </row>
    <row r="24" spans="1:3">
      <c r="A24" s="4" t="s">
        <v>96</v>
      </c>
      <c r="B24" s="4" t="s">
        <v>42</v>
      </c>
      <c r="C24" s="6" t="n">
        <v>-5900</v>
      </c>
    </row>
    <row r="25" spans="1:3">
      <c r="A25" s="4" t="s">
        <v>97</v>
      </c>
      <c r="B25" s="5" t="n">
        <v>-871615</v>
      </c>
      <c r="C25" s="5" t="n">
        <v>-2874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39"/>
    <col customWidth="1" max="7" min="7" width="12"/>
  </cols>
  <sheetData>
    <row r="1" spans="1:7">
      <c r="A1" s="1" t="s">
        <v>98</v>
      </c>
      <c r="B1" s="2" t="s">
        <v>99</v>
      </c>
      <c r="C1" s="2" t="s">
        <v>100</v>
      </c>
      <c r="D1" s="2" t="s">
        <v>101</v>
      </c>
      <c r="E1" s="2" t="s">
        <v>102</v>
      </c>
      <c r="F1" s="2" t="s">
        <v>103</v>
      </c>
      <c r="G1" s="2" t="s">
        <v>104</v>
      </c>
    </row>
    <row r="2" spans="1:7">
      <c r="A2" s="4" t="s">
        <v>105</v>
      </c>
      <c r="B2" s="5" t="n">
        <v>100</v>
      </c>
      <c r="C2" s="5" t="n">
        <v>2686756</v>
      </c>
      <c r="D2" s="5" t="n">
        <v>3939053</v>
      </c>
      <c r="E2" s="5" t="n">
        <v>-7887991</v>
      </c>
      <c r="F2" s="5" t="n">
        <v>-58449</v>
      </c>
      <c r="G2" s="5" t="n">
        <v>-1320531</v>
      </c>
    </row>
    <row r="3" spans="1:7">
      <c r="A3" s="4" t="s">
        <v>106</v>
      </c>
      <c r="B3" s="6" t="n">
        <v>100000</v>
      </c>
      <c r="C3" s="6" t="n">
        <v>2686756136</v>
      </c>
    </row>
    <row r="4" spans="1:7">
      <c r="A4" s="4" t="s">
        <v>91</v>
      </c>
      <c r="E4" s="6" t="n">
        <v>-281544</v>
      </c>
      <c r="G4" s="6" t="n">
        <v>-281544</v>
      </c>
    </row>
    <row r="5" spans="1:7">
      <c r="A5" s="4" t="s">
        <v>107</v>
      </c>
      <c r="F5" s="6" t="n">
        <v>-5900</v>
      </c>
      <c r="G5" s="6" t="n">
        <v>-5900</v>
      </c>
    </row>
    <row r="6" spans="1:7">
      <c r="A6" s="4" t="s">
        <v>108</v>
      </c>
      <c r="C6" s="5" t="n">
        <v>826492</v>
      </c>
      <c r="D6" s="6" t="n">
        <v>-807228</v>
      </c>
      <c r="E6" s="4" t="s">
        <v>42</v>
      </c>
      <c r="F6" s="4" t="s">
        <v>42</v>
      </c>
      <c r="G6" s="6" t="n">
        <v>19264</v>
      </c>
    </row>
    <row r="7" spans="1:7">
      <c r="A7" s="4" t="s">
        <v>109</v>
      </c>
      <c r="C7" s="6" t="n">
        <v>826491666</v>
      </c>
    </row>
    <row r="8" spans="1:7">
      <c r="A8" s="4" t="s">
        <v>110</v>
      </c>
      <c r="D8" s="6" t="n">
        <v>40666</v>
      </c>
      <c r="G8" s="6" t="n">
        <v>40666</v>
      </c>
    </row>
    <row r="9" spans="1:7">
      <c r="A9" s="4" t="s">
        <v>111</v>
      </c>
      <c r="B9" s="5" t="n">
        <v>100</v>
      </c>
      <c r="C9" s="5" t="n">
        <v>3513248</v>
      </c>
      <c r="D9" s="6" t="n">
        <v>3172491</v>
      </c>
      <c r="E9" s="6" t="n">
        <v>-8169535</v>
      </c>
      <c r="F9" s="6" t="n">
        <v>-64349</v>
      </c>
      <c r="G9" s="6" t="n">
        <v>-1548045</v>
      </c>
    </row>
    <row r="10" spans="1:7">
      <c r="A10" s="4" t="s">
        <v>112</v>
      </c>
      <c r="B10" s="6" t="n">
        <v>100000</v>
      </c>
      <c r="C10" s="6" t="n">
        <v>3513247802</v>
      </c>
    </row>
    <row r="11" spans="1:7">
      <c r="A11" s="4" t="s">
        <v>91</v>
      </c>
      <c r="E11" s="6" t="n">
        <v>-871615</v>
      </c>
      <c r="G11" s="6" t="n">
        <v>-871615</v>
      </c>
    </row>
    <row r="12" spans="1:7">
      <c r="A12" s="4" t="s">
        <v>113</v>
      </c>
      <c r="D12" s="6" t="n">
        <v>320000</v>
      </c>
      <c r="G12" s="6" t="n">
        <v>320000</v>
      </c>
    </row>
    <row r="13" spans="1:7">
      <c r="A13" s="4" t="s">
        <v>107</v>
      </c>
      <c r="G13" s="4" t="s">
        <v>42</v>
      </c>
    </row>
    <row r="14" spans="1:7">
      <c r="A14" s="4" t="s">
        <v>108</v>
      </c>
      <c r="C14" s="5" t="n">
        <v>712204</v>
      </c>
      <c r="D14" s="6" t="n">
        <v>-694399</v>
      </c>
      <c r="E14" s="4" t="s">
        <v>42</v>
      </c>
      <c r="F14" s="4" t="s">
        <v>42</v>
      </c>
      <c r="G14" s="6" t="n">
        <v>17805</v>
      </c>
    </row>
    <row r="15" spans="1:7">
      <c r="A15" s="4" t="s">
        <v>109</v>
      </c>
      <c r="C15" s="6" t="n">
        <v>712203700</v>
      </c>
    </row>
    <row r="16" spans="1:7">
      <c r="A16" s="4" t="s">
        <v>110</v>
      </c>
      <c r="B16" s="4" t="s">
        <v>42</v>
      </c>
      <c r="C16" s="4" t="s">
        <v>42</v>
      </c>
      <c r="D16" s="6" t="n">
        <v>30000</v>
      </c>
      <c r="E16" s="4" t="s">
        <v>42</v>
      </c>
      <c r="F16" s="4" t="s">
        <v>42</v>
      </c>
      <c r="G16" s="6" t="n">
        <v>30000</v>
      </c>
    </row>
    <row r="17" spans="1:7">
      <c r="A17" s="4" t="s">
        <v>114</v>
      </c>
      <c r="B17" s="5" t="n">
        <v>100</v>
      </c>
      <c r="C17" s="5" t="n">
        <v>4225452</v>
      </c>
      <c r="D17" s="5" t="n">
        <v>2828092</v>
      </c>
      <c r="E17" s="5" t="n">
        <v>-9041150</v>
      </c>
      <c r="F17" s="5" t="n">
        <v>-64349</v>
      </c>
      <c r="G17" s="5" t="n">
        <v>-2051855</v>
      </c>
    </row>
    <row r="18" spans="1:7">
      <c r="A18" s="4" t="s">
        <v>115</v>
      </c>
      <c r="B18" s="6" t="n">
        <v>100000</v>
      </c>
      <c r="C18" s="6" t="n">
        <v>42254515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8</v>
      </c>
    </row>
    <row r="3" spans="1:3">
      <c r="A3" s="3" t="s">
        <v>117</v>
      </c>
    </row>
    <row r="4" spans="1:3">
      <c r="A4" s="4" t="s">
        <v>91</v>
      </c>
      <c r="B4" s="5" t="n">
        <v>-871615</v>
      </c>
      <c r="C4" s="5" t="n">
        <v>-281544</v>
      </c>
    </row>
    <row r="5" spans="1:3">
      <c r="A5" s="3" t="s">
        <v>118</v>
      </c>
    </row>
    <row r="6" spans="1:3">
      <c r="A6" s="4" t="s">
        <v>119</v>
      </c>
      <c r="B6" s="6" t="n">
        <v>58333</v>
      </c>
      <c r="C6" s="6" t="n">
        <v>54617</v>
      </c>
    </row>
    <row r="7" spans="1:3">
      <c r="A7" s="4" t="s">
        <v>83</v>
      </c>
      <c r="B7" s="6" t="n">
        <v>731510</v>
      </c>
      <c r="C7" s="6" t="n">
        <v>101849</v>
      </c>
    </row>
    <row r="8" spans="1:3">
      <c r="A8" s="4" t="s">
        <v>120</v>
      </c>
      <c r="B8" s="6" t="n">
        <v>-162093</v>
      </c>
      <c r="C8" s="6" t="n">
        <v>-23792</v>
      </c>
    </row>
    <row r="9" spans="1:3">
      <c r="A9" s="4" t="s">
        <v>121</v>
      </c>
      <c r="B9" s="4" t="s">
        <v>42</v>
      </c>
      <c r="C9" s="6" t="n">
        <v>-22000</v>
      </c>
    </row>
    <row r="10" spans="1:3">
      <c r="A10" s="3" t="s">
        <v>122</v>
      </c>
    </row>
    <row r="11" spans="1:3">
      <c r="A11" s="4" t="s">
        <v>41</v>
      </c>
      <c r="B11" s="6" t="n">
        <v>-77638</v>
      </c>
      <c r="C11" s="4" t="s">
        <v>42</v>
      </c>
    </row>
    <row r="12" spans="1:3">
      <c r="A12" s="4" t="s">
        <v>43</v>
      </c>
      <c r="B12" s="6" t="n">
        <v>-196664</v>
      </c>
      <c r="C12" s="4" t="s">
        <v>42</v>
      </c>
    </row>
    <row r="13" spans="1:3">
      <c r="A13" s="4" t="s">
        <v>44</v>
      </c>
      <c r="B13" s="6" t="n">
        <v>-199972</v>
      </c>
      <c r="C13" s="4" t="s">
        <v>42</v>
      </c>
    </row>
    <row r="14" spans="1:3">
      <c r="A14" s="4" t="s">
        <v>49</v>
      </c>
      <c r="B14" s="6" t="n">
        <v>224138</v>
      </c>
      <c r="C14" s="6" t="n">
        <v>123783</v>
      </c>
    </row>
    <row r="15" spans="1:3">
      <c r="A15" s="4" t="s">
        <v>123</v>
      </c>
      <c r="B15" s="6" t="n">
        <v>-494001</v>
      </c>
      <c r="C15" s="6" t="n">
        <v>-47087</v>
      </c>
    </row>
    <row r="16" spans="1:3">
      <c r="A16" s="3" t="s">
        <v>124</v>
      </c>
    </row>
    <row r="17" spans="1:3">
      <c r="A17" s="4" t="s">
        <v>125</v>
      </c>
      <c r="B17" s="6" t="n">
        <v>-42500</v>
      </c>
      <c r="C17" s="4" t="s">
        <v>42</v>
      </c>
    </row>
    <row r="18" spans="1:3">
      <c r="A18" s="4" t="s">
        <v>126</v>
      </c>
      <c r="B18" s="6" t="n">
        <v>-42500</v>
      </c>
      <c r="C18" s="4" t="s">
        <v>42</v>
      </c>
    </row>
    <row r="19" spans="1:3">
      <c r="A19" s="3" t="s">
        <v>127</v>
      </c>
    </row>
    <row r="20" spans="1:3">
      <c r="A20" s="4" t="s">
        <v>128</v>
      </c>
      <c r="B20" s="4" t="s">
        <v>42</v>
      </c>
      <c r="C20" s="6" t="n">
        <v>-13950</v>
      </c>
    </row>
    <row r="21" spans="1:3">
      <c r="A21" s="4" t="s">
        <v>129</v>
      </c>
      <c r="B21" s="6" t="n">
        <v>207500</v>
      </c>
      <c r="C21" s="4" t="s">
        <v>42</v>
      </c>
    </row>
    <row r="22" spans="1:3">
      <c r="A22" s="4" t="s">
        <v>130</v>
      </c>
      <c r="B22" s="6" t="n">
        <v>386000</v>
      </c>
      <c r="C22" s="6" t="n">
        <v>61000</v>
      </c>
    </row>
    <row r="23" spans="1:3">
      <c r="A23" s="4" t="s">
        <v>131</v>
      </c>
      <c r="B23" s="6" t="n">
        <v>593500</v>
      </c>
      <c r="C23" s="6" t="n">
        <v>47051</v>
      </c>
    </row>
    <row r="24" spans="1:3">
      <c r="A24" s="4" t="s">
        <v>132</v>
      </c>
      <c r="B24" s="6" t="n">
        <v>56999</v>
      </c>
      <c r="C24" s="6" t="n">
        <v>-36</v>
      </c>
    </row>
    <row r="25" spans="1:3">
      <c r="A25" s="4" t="s">
        <v>133</v>
      </c>
      <c r="B25" s="6" t="n">
        <v>-3</v>
      </c>
      <c r="C25" s="6" t="n">
        <v>33</v>
      </c>
    </row>
    <row r="26" spans="1:3">
      <c r="A26" s="4" t="s">
        <v>134</v>
      </c>
      <c r="B26" s="6" t="n">
        <v>56996</v>
      </c>
      <c r="C26" s="6" t="n">
        <v>-3</v>
      </c>
    </row>
    <row r="27" spans="1:3">
      <c r="A27" s="3" t="s">
        <v>135</v>
      </c>
    </row>
    <row r="28" spans="1:3">
      <c r="A28" s="4" t="s">
        <v>136</v>
      </c>
      <c r="B28" s="4" t="s">
        <v>42</v>
      </c>
      <c r="C28" s="4" t="s">
        <v>42</v>
      </c>
    </row>
    <row r="29" spans="1:3">
      <c r="A29" s="4" t="s">
        <v>137</v>
      </c>
      <c r="B29" s="4" t="s">
        <v>42</v>
      </c>
      <c r="C29" s="4" t="s">
        <v>42</v>
      </c>
    </row>
    <row r="30" spans="1:3">
      <c r="A30" s="3" t="s">
        <v>138</v>
      </c>
    </row>
    <row r="31" spans="1:3">
      <c r="A31" s="4" t="s">
        <v>139</v>
      </c>
      <c r="B31" s="6" t="n">
        <v>30000</v>
      </c>
      <c r="C31" s="6" t="n">
        <v>54617</v>
      </c>
    </row>
    <row r="32" spans="1:3">
      <c r="A32" s="4" t="s">
        <v>140</v>
      </c>
      <c r="B32" s="6" t="n">
        <v>17805</v>
      </c>
      <c r="C32" s="6" t="n">
        <v>19264</v>
      </c>
    </row>
    <row r="33" spans="1:3">
      <c r="A33" s="4" t="s">
        <v>141</v>
      </c>
      <c r="B33" s="4" t="s">
        <v>42</v>
      </c>
      <c r="C33" s="5" t="n">
        <v>-5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4T15:11:12Z</dcterms:created>
  <dcterms:modified xmlns:dcterms="http://purl.org/dc/terms/" xmlns:xsi="http://www.w3.org/2001/XMLSchema-instance" xsi:type="dcterms:W3CDTF">2019-05-24T15:11:12Z</dcterms:modified>
</cp:coreProperties>
</file>